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Other Current Assets and Accr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redit 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Common Share (EP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Acc_2" sheetId="24" state="visible" r:id="rId24"/>
    <sheet xmlns:r="http://schemas.openxmlformats.org/officeDocument/2006/relationships" name="Accounts Receivable and Signi_2" sheetId="25" state="visible" r:id="rId25"/>
    <sheet xmlns:r="http://schemas.openxmlformats.org/officeDocument/2006/relationships" name="Unbilled Accounts Receivable (T" sheetId="26" state="visible" r:id="rId26"/>
    <sheet xmlns:r="http://schemas.openxmlformats.org/officeDocument/2006/relationships" name="Other Current Assets and Accr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Share-based Compensation (Table" sheetId="30" state="visible" r:id="rId30"/>
    <sheet xmlns:r="http://schemas.openxmlformats.org/officeDocument/2006/relationships" name="Earnings Per Common Share (EP_2" sheetId="31" state="visible" r:id="rId31"/>
    <sheet xmlns:r="http://schemas.openxmlformats.org/officeDocument/2006/relationships" name="Revenue from Contracts with C_2" sheetId="32" state="visible" r:id="rId32"/>
    <sheet xmlns:r="http://schemas.openxmlformats.org/officeDocument/2006/relationships" name="Accounts Receivable and Signi_3" sheetId="33" state="visible" r:id="rId33"/>
    <sheet xmlns:r="http://schemas.openxmlformats.org/officeDocument/2006/relationships" name="Accounts Receivable and Signi_4" sheetId="34" state="visible" r:id="rId34"/>
    <sheet xmlns:r="http://schemas.openxmlformats.org/officeDocument/2006/relationships" name="Accounts Receivable and Signi_5" sheetId="35" state="visible" r:id="rId35"/>
    <sheet xmlns:r="http://schemas.openxmlformats.org/officeDocument/2006/relationships" name="Unbilled Accounts Receivable (D" sheetId="36" state="visible" r:id="rId36"/>
    <sheet xmlns:r="http://schemas.openxmlformats.org/officeDocument/2006/relationships" name="Other Current Assets and Accr_3" sheetId="37" state="visible" r:id="rId37"/>
    <sheet xmlns:r="http://schemas.openxmlformats.org/officeDocument/2006/relationships" name="Other Current Assets and Accr_4"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redit Agreements (Details Narr" sheetId="44" state="visible" r:id="rId44"/>
    <sheet xmlns:r="http://schemas.openxmlformats.org/officeDocument/2006/relationships" name="Income Taxes (Details Narrative" sheetId="45" state="visible" r:id="rId45"/>
    <sheet xmlns:r="http://schemas.openxmlformats.org/officeDocument/2006/relationships" name="Stockholders Equity (Details Na" sheetId="46" state="visible" r:id="rId46"/>
    <sheet xmlns:r="http://schemas.openxmlformats.org/officeDocument/2006/relationships" name="Share-based Compensation (Detai" sheetId="47" state="visible" r:id="rId47"/>
    <sheet xmlns:r="http://schemas.openxmlformats.org/officeDocument/2006/relationships" name="Share-based Compensation (Det_2" sheetId="48" state="visible" r:id="rId48"/>
    <sheet xmlns:r="http://schemas.openxmlformats.org/officeDocument/2006/relationships" name="Earnings Per Common Share (EP_3" sheetId="49" state="visible" r:id="rId49"/>
    <sheet xmlns:r="http://schemas.openxmlformats.org/officeDocument/2006/relationships" name="Earnings Per Common Share (EP_4"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WidePoint Corporation</t>
        </is>
      </c>
      <c r="C4" s="4" t="inlineStr">
        <is>
          <t xml:space="preserve"> </t>
        </is>
      </c>
    </row>
    <row r="5">
      <c r="A5" s="4" t="inlineStr">
        <is>
          <t>Entity Central Index Key</t>
        </is>
      </c>
      <c r="B5" s="4" t="inlineStr">
        <is>
          <t>00010347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652172</v>
      </c>
    </row>
    <row r="18">
      <c r="A18" s="4" t="inlineStr">
        <is>
          <t>Entity File Number</t>
        </is>
      </c>
      <c r="B18" s="4" t="inlineStr">
        <is>
          <t>001-33035</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52-2040275</t>
        </is>
      </c>
      <c r="C20" s="4" t="inlineStr">
        <is>
          <t xml:space="preserve"> </t>
        </is>
      </c>
    </row>
    <row r="21">
      <c r="A21" s="4" t="inlineStr">
        <is>
          <t>Entity Address Address Line 1</t>
        </is>
      </c>
      <c r="B21" s="4" t="inlineStr">
        <is>
          <t>11250 Waples Mill Road</t>
        </is>
      </c>
      <c r="C21" s="4" t="inlineStr">
        <is>
          <t xml:space="preserve"> </t>
        </is>
      </c>
    </row>
    <row r="22">
      <c r="A22" s="4" t="inlineStr">
        <is>
          <t>Entity Address Address Line 2</t>
        </is>
      </c>
      <c r="B22" s="4" t="inlineStr">
        <is>
          <t>South Tower 210</t>
        </is>
      </c>
      <c r="C22" s="4" t="inlineStr">
        <is>
          <t xml:space="preserve"> </t>
        </is>
      </c>
    </row>
    <row r="23">
      <c r="A23" s="4" t="inlineStr">
        <is>
          <t>Entity Address City Or Town</t>
        </is>
      </c>
      <c r="B23" s="4" t="inlineStr">
        <is>
          <t>Fairfax</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030</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349-2577</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WYY</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Basis of Presentation and Accounting Policies</t>
        </is>
      </c>
      <c r="B3" s="4" t="inlineStr">
        <is>
          <t xml:space="preserve"> </t>
        </is>
      </c>
    </row>
    <row r="4">
      <c r="A4" s="4" t="inlineStr">
        <is>
          <t>Basis of Presentation and Accounting Policies</t>
        </is>
      </c>
      <c r="B4" s="4" t="inlineStr">
        <is>
          <t>2. Basis of Presentation and Accounting Policies Basis of Presentation The unaudited condensed consolidated financial statements as of June 30, 2024 and for each of the three and six month periods ended June 30, 2024 and 2023,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3 was derived from the audited consolidated financial statements included in the Company’s Annual Report on Form 10-K for the year ended December 31, 2023. The results of operations for the three and six month periods ended June 30, 2024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egment Reporting The Company’s TMaaS offerings are substantially managed service driven solutions that use our proprietary technology platform to deliver our services and reported on that basis to its Chief Operating Decision Maker who evaluates its business as a single segment. See Note 13 for detailed information regarding the composition of revenues. Significant Accounting Policies There were no significant changes in the Company’s significant accounting policies during the first six months of 2024 from those disclosed in the Company’s Annual Report on Form 10-K for the year ended December 31, 2023 filed with the SEC on March 26, 2024. Recently Issued Accounting Standards On November 27, 2023, the FASB issued ASU 2023-07, Segment Reporting (Topic 280): Improvements to Reportable Segment Disclosur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6 Months Ended</t>
        </is>
      </c>
    </row>
    <row r="2">
      <c r="B2" s="2" t="inlineStr">
        <is>
          <t>Jun. 30, 2024</t>
        </is>
      </c>
    </row>
    <row r="3">
      <c r="A3" s="3" t="inlineStr">
        <is>
          <t>Accounts Receivable and Significant Concentrations</t>
        </is>
      </c>
      <c r="B3" s="4" t="inlineStr">
        <is>
          <t xml:space="preserve"> </t>
        </is>
      </c>
    </row>
    <row r="4">
      <c r="A4" s="4" t="inlineStr">
        <is>
          <t>Accounts Receivable and Significant Concentrations</t>
        </is>
      </c>
      <c r="B4" s="4" t="inlineStr">
        <is>
          <t>3. Accounts Receivable and Significant Concentrations 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JUNE 30, DECEMBER 31, 2024 2023 (Unaudited) U.S. Federal, State, and Local Government (1) $ 8,018,537 $ 6,402,922 Commercial (2) 2,620,599 1,898,230 Gross accounts receivable 10,639,136 8,301,152 Less: allowances for credit losses (3) 78,334 81,359 Accounts receivable, net $ 10,560,802 $ 8,219,793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or a government shutdown that may delay availability of contract funding, and/or administrative only invoice correction requests by contracting officers that may delay payment processing by our government customers.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credit losses if deemed necessary. (3) For the six month period ended June 30, 2024, the Company did not recognize any material provisions of recoveries of existing provision for credit losses. The Company has not historically maintained an allowance for credit losses for its government customers as it has not experienced material or recurring credit losses and the nature and size of the contracts has not necessitated the Company’s establishment of such an allowance for credit losses. Significant Concentrations The following table presents consolidated trade accounts receivable by customer as of the periods presented below: JUNE 30, DECEMBER 31, 2024 2023 As a % of As a % of Customer Type Receivables Receivables (Unaudited) U.S. Federal Government 75 % 77 % The following table presents revenue by customer for each of the periods presented: THREE MONTHS ENDED SIX MONTHS ENDED JUNE 30, JUNE 30, As a % of As a % of As a % of As a % of Revenue Revenue Revenue Revenue Customer Type 2024 2023 2024 2023 (Unaudited) U.S. Federal Government (1) 83 % 81 % 82.5 % 80.5 % (1) Sales to the U.S. federal government include sales from contracts for which we are the prime contractor, as well as those for which we are a subcontractor and the ultimate customer is the U.S. government. Credit Risk Financial instruments that potentially expose the Company to concentrations of credit risk consist principally of cash on deposit with financial institutions, the balances of which frequently exceed federally insured limits. If the financial institution with whom we do business were to be placed into receivership, we may be unable to access to the cash we have on deposit with such institutions. If we are unable to access our cash and cash equivalents as needed, our financial position and ability to operate our business could be adversely affected. At June 30, 2024, the Company had deposits in excess of FDIC limits of approximately $2.6 million. The Company also maintains deposits with a financial institution in Ireland that are insured by the Central Bank of Ireland up to a maximum of €100,000 per financial institution. At June 30, 2024, the Company had foreign bank deposits in excess of insured limits of approximately €93,6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billed Accounts Receivable</t>
        </is>
      </c>
      <c r="B1" s="2" t="inlineStr">
        <is>
          <t>6 Months Ended</t>
        </is>
      </c>
    </row>
    <row r="2">
      <c r="B2" s="2" t="inlineStr">
        <is>
          <t>Jun. 30, 2024</t>
        </is>
      </c>
    </row>
    <row r="3">
      <c r="A3" s="3" t="inlineStr">
        <is>
          <t>Unbilled Accounts Receivable</t>
        </is>
      </c>
      <c r="B3" s="4" t="inlineStr">
        <is>
          <t xml:space="preserve"> </t>
        </is>
      </c>
    </row>
    <row r="4">
      <c r="A4" s="4" t="inlineStr">
        <is>
          <t>Unbilled Accounts Receivable</t>
        </is>
      </c>
      <c r="B4" s="4" t="inlineStr">
        <is>
          <t>4. Unbilled Accounts Receivable 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dates presented below: JUNE 30, DECEMBER 31, 2024 2023 As a % of As a % of Customer Type Unbilled Receivables Unbilled Receivables (Unaudited) U.S. Federal Government 98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Accrued Expenses</t>
        </is>
      </c>
      <c r="B1" s="2" t="inlineStr">
        <is>
          <t>6 Months Ended</t>
        </is>
      </c>
    </row>
    <row r="2">
      <c r="B2" s="2" t="inlineStr">
        <is>
          <t>Jun. 30, 2024</t>
        </is>
      </c>
    </row>
    <row r="3">
      <c r="A3" s="3" t="inlineStr">
        <is>
          <t>Other Current Assets and Accrued Expenses</t>
        </is>
      </c>
      <c r="B3" s="4" t="inlineStr">
        <is>
          <t xml:space="preserve"> </t>
        </is>
      </c>
    </row>
    <row r="4">
      <c r="A4" s="4" t="inlineStr">
        <is>
          <t>Other Current Assets and Accrued Expenses</t>
        </is>
      </c>
      <c r="B4" s="4" t="inlineStr">
        <is>
          <t xml:space="preserve">5. Other Current Assets and Accrued Expenses Other current assets consisted of the following as of the dates presented below: JUNE 30, DECEMBER 31, 2024 2023 (Unaudited) Inventories $ 283,026 $ 366,126 Prepaid expenses and other assets 1,244,914 717,545 Total other current assets $ 1,527,940 $ 1,083,671 Accrued expenses consisted of the following as of the dates presented below: JUNE 30, DECEMBER 31, 2024 2023 (Unaudited) Carrier service costs $ 19,138,010 $ 12,959,350 Salaries and payroll taxes 2,159,980 1,681,160 Inventory purchases, consultants and other costs 1,296,191 1,463,102 Other - 72,090 $ 22,594,181 $ 16,175,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6. Property and Equipment Major classes of property and equipment consisted of the following as of the dates presented below: JUNE 30, DECEMBER 31, 2024 2023 (Unaudited) Computer hardware and software $ 2,980,772 $ 3,355,488 Furniture and fixtures 461,318 503,913 Leasehold improvements 161,085 330,040 Automobiles 128,586 128,994 Gross property and equipment 3,731,761 4,318,435 Less: accumulated depreciation and amortization 3,114,558 3,537,635 Property and equipment, net $ 617,203 $ 780,800 During the three and six month periods ended June 30, 2024 property and equipment depreciation expense was approximately $87,600 and $178,700, respectively. During the three and six month periods ended June 30, 2023, property and equipment depreciation expense was approximately $78,600 and 195,000, respectively. During the three month periods ended June 30, 2024, the Company disposed of fully depreciated property and equipment with a historical cost and accumulated depreciation of approximately $571,600. There were no material disposals of owned property and equipment during the three month period ended June 30, 2023. There were no changes in the estimated useful lives used to depreciate property and equipment during the three and six month periods ended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 xml:space="preserve">7. Goodwill and Intangible Assets The Company has recorded goodwill of $5,811,578 as of June 30, 2024 and December 31, 2023. There were no changes in the carrying amount of goodwill during the six month period ended June 30, 2024. Intangible assets consists of the following: JUNE 30, 2024 Gross Carrying Accumulated Net Book Amount Amortization Value (Unaudited) Customer Relationships $ 2,392,000 $ (657,800 ) $ 1,734,200 Channel Relationships 2,628,080 (1,781,254 ) 846,826 Internally Developed Software 7,864,850 (5,290,141 ) 2,574,709 Trade Name and Trademarks 1,330,472 (387,543 ) 942,929 $ 14,215,402 $ (8,116,738 ) $ 6,098,664 DECEMBER 31, 2023 Gross Carrying Accumulated Net Book Amount Amortization Value Customer Relationships $ 2,392,000 $ (538,200 ) $ 1,853,800 Channel Relationships 2,628,080 (1,693,652 ) 934,428 Internally Developed Software 7,892,045 (4,331,203 ) 3,560,842 Trade Name and Trademarks 1,330,472 (343,194 ) 987,278 $ 14,242,597 $ (6,906,249 ) $ 7,336,348 The Company did not capitalize any internally developed software costs for the three and six month periods ended June 30, 2024. For the three and six month period ended June 30, 2023, the Company capitalized $239,500 and $692,800, respectively, of internally developed software costs, primarily associated with upgrading our ITMS™ (Intelligent Technology Management System), secure identity management technology and secure network operations center of which $280,220 was transferred from capital work in progress to internally developed software during the six month period. Capital work in progress is included in other long-term assets in the consolidated balance sheet There were no disposals of intangible assets during the three and six month period ended June 30, 2024 and 2023. The aggregate amortization expense recorded for the three and six month periods ended June 30, 2024 was approximately $650,400 and $1,223,500, respectively. The aggregate amortization expense recorded for the three and six month periods ended June 30, 2023 was approximately $506,500 and $1,007,600, respectively. As of June 30, 2024, estimated annual amortization for our intangible assets is approximately: Remainder of 2024 $ 1,138,418 2025 1,661,850 2026 922,517 2027 612,794 2028 503,106 Thereafter 1,259,979 Total $ 6,098,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6 Months Ended</t>
        </is>
      </c>
    </row>
    <row r="2">
      <c r="B2" s="2" t="inlineStr">
        <is>
          <t>Jun. 30, 2024</t>
        </is>
      </c>
    </row>
    <row r="3">
      <c r="A3" s="3" t="inlineStr">
        <is>
          <t>Credit Agreements</t>
        </is>
      </c>
      <c r="B3" s="4" t="inlineStr">
        <is>
          <t xml:space="preserve"> </t>
        </is>
      </c>
    </row>
    <row r="4">
      <c r="A4" s="4" t="inlineStr">
        <is>
          <t>Credit Agreements</t>
        </is>
      </c>
      <c r="B4" s="4" t="inlineStr">
        <is>
          <t>8. Credit Agreements On April 28, 2023, the Company entered into an Accounts Receivable Purchase Agreement (the “Purchase Agreement”) with Republic Capital Access, LLC (the “Buyer”) for the non-recourse sale of eligible accounts receivable relating to U.S. Government prime contracts or subcontracts of the Company (collectively, the “Purchased Receivables”) to replace the Company’s matured Loan and Security Agreement with Atlantic Union Bank. Upon purchase, Buyer becomes the absolute owner of any such Purchased Receivables, which are payable directly to the Buyer. The total amount of Purchased Receivables is subject to a maximum limit of $4 million outstanding Purchased Receivables at any time, with an available increase to $14 million, subject to adequate receivables. The Purchase Agreement contained customary fees, covenants and representations. Pursuant to the Purchase Agreement, the Company may from time to time offer and sell eligible accounts receivable to the Buyer. The Buyer pays the sales proceed of the purchase of the receivable invoices in two installments; first installment is Initial Purchase Price, which is 90% if the debtor is an agency of the U.S. Government, and 85% if the debtor is not an agency of the U.S. Government, of the invoice amount. The second and final installment is the residual purchase price that is the invoice amount less the initial purchase price less applicable discount factor and fees. During the six month period ended June 30, 2024, the Company sold a total of $2.9 million of receivables for $2.8 million in proceeds net of fees. The Purchase Agreement expired in April of 2024. On February 29, 2024, the Company entered into a Loan and Security Agreement (the “Loan”) and Promissory Note (the “Note,” and, together with the Loan, the “Agreements”) with Old Dominion National Bank. The Agreements provide for a $4,000,000 revolving line of credit facility (the “Credit Facility”). Advances under the Credit Facility are subject to a borrowing base equal to the lesser of (i) $4,000,000 or (ii) 80% of billed accounts receivable less than 90 days outstanding. Interest accrues on the outstanding principal balance of the Credit Facility at an annual rate equal to the Prime Rate published in The Wall Street Journal, subject to a floor rate of 7.25%. Outstanding interest on the amount borrowed is payable monthly and all outstanding interest and principal is due on the maturity date of February 28, 2025. The Credit Facility includes customary covenants and events of default, including the following items that are measured annually commencing December 31, 2024: (i) a minimum tangible net worth of $2.0 million; (ii) a minimum annual EBITDA of $1.0 million and (iii) a ratio of current assets to current liabilities of not less than 1.0 to 1.0. The Company did not have an outstanding balance on its Credit Facility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Income Taxes The Company’s effective tax rate was (3.3)% and 2.2% for the three and six month periods ended June 30, 2024. The Company’s effective tax rate was (6.2)% and (3.2)% for the three and six month periods ended June 30, 2023. The difference in the effective tax rate and the U.S. federal statutory rate was primarily due to the full valuation allowance the Company maintains against its deferred tax assets and state minimum taxes in the United States. The effective tax rate is calculated by dividing the income tax (benefit) provision by the loss before income tax (benefit)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0. Stockholders’ Equity Common Stock The Company is authorized to issue 30,000,000 shares of common stock, $0.001 par value per share. As of June 30, 2024, there were 9,485,508 shares issued and outstanding. During the three month period ended June 30, 2024, there were 189,155 shares of common stock vested in accordance with the vesting terms of restricted stock awards (RSAs). Three employees received less than the shares vested because they elected to have a total of 15,408 shares withheld in satisfaction of the employees corresponding tax liability of approximately $39,800. The Company’s payment of this tax liability was recorded as a cash flow from financing activity on the consolidated statement of cash flows. During the six month period ended June 30, 2024, there were 692,468 shares of common stock vested in accordance with the vesting terms of RSAs. Nine employees received less than the shares vested because they elected to have a total of 100,180 shares withheld in satisfaction of the employees corresponding tax liability of approximately $258,400. The Company’s payment of this tax liability was recorded as a cash flow from financing activity on the consolidated statement of cash flows. During the three month period June 30, 2023, there were 153,903 shares of common stock vested in accordance with the vesting terms of the RSAs. During the six month period ended June 30, 2023, there were 169,737 shares of common stock vested in accordance with the vesting terms of the RSAs. Two employees received less than the shares vested because they elected to have a total of 1,993 shares withheld in satisfaction of the employees corresponding tax liability of approximately $3,600. The Company’s payment of this tax liability was recorded as a cash flow from financing activity on the consolidated statement of cash flows. There were no stock option exercises during the three and six month periods ended June 30, 2024 and 2023. Contingent Warrants Liability-classified warrants consist of warrants to acquire common stock at an exercise price of $5.33 per share as part of the consideration for the acquisition of ITA in 2021, during the earn-out period from 2021 to 2024. Based on our consideration of the ASC 815-40 guidance, we account for these contingent warrants as a liability. The estimated fair value of outstanding contingent warrants accounted for as liabilities is determined at each balance sheet date. Any decrease or increase in the estimated fair value of the warrant liability since the most recent balance sheet date is recorded in the consolidated statement of operations as other income (expense). Warrants Issued On March 31, 2022, the Company issued a warrant to purchase 75,000 shares of common stock as part of the contingent consideration earned by ITA for 2021 EBITDA achievement. The warrant contains a strike price of $5.33 and has a four-year contractual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1. Share-based Compensation Share-based compensation (including restricted stock awards) represents both stock option-based expense and stock grant expense. The following table sets forth the composition of stock compensation expense included in general and administrative expense for the periods then ended: THREE MONTHS ENDED SIX MONTHS ENDED JUNE 30, JUNE 30, 2024 2023 2024 2023 (Unaudited) Restricted share-based compensation expense $ 337,568 $ 95,454 $ 726,961 $ 235,570 Non-qualified option share-based compensation expense 28,390 - 56,780 - Total share-based compensation before taxes $ 365,958 $ 95,454 $ 783,741 $ 235,570 The Company’s stock incentive plan is administered by the Compensation Committee of the Board of Directors and authorizes the grant or award of incentive stock options (ISO), nonqualified stock options (NQSO), restricted stock awards (RSA), restricted stock units, stock appreciation rights, dividend equivalent rights, performance unit awards and phantom shares. The Company issues new shares of common stock upon the exercise of stock options. Restricted Stock The Company records the fair value of all restricted stock shares based on the grant date fair value and amortizes stock compensation on a straight-line basis over the vesting period. Restricted stock shares are issued when vested and included in the total number of common shares issued and outstanding. During the six month period ended June 30, 2024, the Company granted 250,000 of RSAs. There were no restricted stock share awards granted during the six month periods ended June 30, 2023. Stock Options The Company estimates the fair value of nonqualified stock awards using a Black-Scholes Option Pricing model (“Black-Scholes model”). The fair value of each stock award is estimated on the date of grant using the Black-Scholes model, which requires an assumption of dividend yield, risk free interest rates, volatility,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calculated using the simplified method. The Company recognizes forfeitures as they occur. There were no stock option awards granted during the three and six month periods ended June 30, 2024 and 2023. At June 30, 2024, the Company had approximately $0.5 million of total unrecognized share-based compensation expense, net of estimated forfeitures, related to share-based compensation that will be recognized over the weighted average remaining period of 1.4 years. Long-Term Incentive Plan The Company maintains a long-term incentive plan (LTIP) that covers the period of January 1, 2023 through January 1, 2026. The LTIP has two components of equity-based compensation. 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 certain revenue or adjusted EBITDA performance targets through December 31, 2025, subject to continued service. The estimated fair value of these PRSUs of $640,500 will be recorded if and when the Company concludes that it is probable that either performance condition will be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6040771</v>
      </c>
      <c r="C4" s="6" t="n">
        <v>26762857</v>
      </c>
      <c r="D4" s="6" t="n">
        <v>70248050</v>
      </c>
      <c r="E4" s="6" t="n">
        <v>52036538</v>
      </c>
    </row>
    <row r="5">
      <c r="A5" s="4" t="inlineStr">
        <is>
          <t>COST OF REVENUES (including amortization and depreciation of $654,122, $508,025, $1,231,027, and $1,010,585, respectively)</t>
        </is>
      </c>
      <c r="B5" s="5" t="n">
        <v>31147549</v>
      </c>
      <c r="C5" s="5" t="n">
        <v>22853220</v>
      </c>
      <c r="D5" s="5" t="n">
        <v>60688937</v>
      </c>
      <c r="E5" s="5" t="n">
        <v>44316961</v>
      </c>
    </row>
    <row r="6">
      <c r="A6" s="4" t="inlineStr">
        <is>
          <t>GROSS PROFIT</t>
        </is>
      </c>
      <c r="B6" s="5" t="n">
        <v>4893222</v>
      </c>
      <c r="C6" s="5" t="n">
        <v>3909637</v>
      </c>
      <c r="D6" s="5" t="n">
        <v>9559113</v>
      </c>
      <c r="E6" s="5" t="n">
        <v>77195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59926</v>
      </c>
      <c r="C8" s="5" t="n">
        <v>542172</v>
      </c>
      <c r="D8" s="5" t="n">
        <v>1171819</v>
      </c>
      <c r="E8" s="5" t="n">
        <v>1063850</v>
      </c>
    </row>
    <row r="9">
      <c r="A9" s="4" t="inlineStr">
        <is>
          <t>General and administrative expenses (including share-based compensation of $365,958, $95,454, $783,741 and $235,570, respectively)</t>
        </is>
      </c>
      <c r="B9" s="5" t="n">
        <v>4542769</v>
      </c>
      <c r="C9" s="5" t="n">
        <v>3830513</v>
      </c>
      <c r="D9" s="5" t="n">
        <v>8991252</v>
      </c>
      <c r="E9" s="5" t="n">
        <v>7741333</v>
      </c>
    </row>
    <row r="10">
      <c r="A10" s="4" t="inlineStr">
        <is>
          <t>Depreciation and amortization</t>
        </is>
      </c>
      <c r="B10" s="5" t="n">
        <v>252112</v>
      </c>
      <c r="C10" s="5" t="n">
        <v>263684</v>
      </c>
      <c r="D10" s="5" t="n">
        <v>508646</v>
      </c>
      <c r="E10" s="5" t="n">
        <v>529527</v>
      </c>
    </row>
    <row r="11">
      <c r="A11" s="4" t="inlineStr">
        <is>
          <t>Total operating expenses</t>
        </is>
      </c>
      <c r="B11" s="5" t="n">
        <v>5354807</v>
      </c>
      <c r="C11" s="5" t="n">
        <v>4636369</v>
      </c>
      <c r="D11" s="5" t="n">
        <v>10671717</v>
      </c>
      <c r="E11" s="5" t="n">
        <v>9334710</v>
      </c>
    </row>
    <row r="12">
      <c r="A12" s="4" t="inlineStr">
        <is>
          <t>LOSS FROM OPERATIONS</t>
        </is>
      </c>
      <c r="B12" s="5" t="n">
        <v>-461585</v>
      </c>
      <c r="C12" s="5" t="n">
        <v>-726732</v>
      </c>
      <c r="D12" s="5" t="n">
        <v>-1112604</v>
      </c>
      <c r="E12" s="5" t="n">
        <v>-161513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1725</v>
      </c>
      <c r="C14" s="5" t="n">
        <v>9245</v>
      </c>
      <c r="D14" s="5" t="n">
        <v>101151</v>
      </c>
      <c r="E14" s="5" t="n">
        <v>11441</v>
      </c>
    </row>
    <row r="15">
      <c r="A15" s="4" t="inlineStr">
        <is>
          <t>Interest expense</t>
        </is>
      </c>
      <c r="B15" s="5" t="n">
        <v>-72331</v>
      </c>
      <c r="C15" s="5" t="n">
        <v>-56910</v>
      </c>
      <c r="D15" s="5" t="n">
        <v>-131068</v>
      </c>
      <c r="E15" s="5" t="n">
        <v>-115688</v>
      </c>
    </row>
    <row r="16">
      <c r="A16" s="4" t="inlineStr">
        <is>
          <t>Other (expense) income, net</t>
        </is>
      </c>
      <c r="B16" s="5" t="n">
        <v>-1534</v>
      </c>
      <c r="C16" s="5" t="n">
        <v>-18864</v>
      </c>
      <c r="D16" s="5" t="n">
        <v>-36405</v>
      </c>
      <c r="E16" s="5" t="n">
        <v>-19058</v>
      </c>
    </row>
    <row r="17">
      <c r="A17" s="4" t="inlineStr">
        <is>
          <t>Total other (expense) income, net</t>
        </is>
      </c>
      <c r="B17" s="5" t="n">
        <v>-22140</v>
      </c>
      <c r="C17" s="5" t="n">
        <v>-66529</v>
      </c>
      <c r="D17" s="5" t="n">
        <v>-66322</v>
      </c>
      <c r="E17" s="5" t="n">
        <v>-123305</v>
      </c>
    </row>
    <row r="18">
      <c r="A18" s="4" t="inlineStr">
        <is>
          <t>LOSS BEFORE INCOME TAX (BENEFIT) PROVISION</t>
        </is>
      </c>
      <c r="B18" s="5" t="n">
        <v>-483725</v>
      </c>
      <c r="C18" s="5" t="n">
        <v>-793261</v>
      </c>
      <c r="D18" s="5" t="n">
        <v>-1178926</v>
      </c>
      <c r="E18" s="5" t="n">
        <v>-1738438</v>
      </c>
    </row>
    <row r="19">
      <c r="A19" s="4" t="inlineStr">
        <is>
          <t>INCOME TAX (BENEFIT) PROVISION</t>
        </is>
      </c>
      <c r="B19" s="5" t="n">
        <v>15828</v>
      </c>
      <c r="C19" s="5" t="n">
        <v>48812</v>
      </c>
      <c r="D19" s="5" t="n">
        <v>-26263</v>
      </c>
      <c r="E19" s="5" t="n">
        <v>55114</v>
      </c>
    </row>
    <row r="20">
      <c r="A20" s="4" t="inlineStr">
        <is>
          <t>NET LOSS</t>
        </is>
      </c>
      <c r="B20" s="6" t="n">
        <v>-499553</v>
      </c>
      <c r="C20" s="6" t="n">
        <v>-842073</v>
      </c>
      <c r="D20" s="6" t="n">
        <v>-1152663</v>
      </c>
      <c r="E20" s="6" t="n">
        <v>-1793552</v>
      </c>
    </row>
    <row r="21">
      <c r="A21" s="4" t="inlineStr">
        <is>
          <t>EARNINGS PER SHARE, BASIC AND DILUTED</t>
        </is>
      </c>
      <c r="B21" s="7" t="n">
        <v>-0.05</v>
      </c>
      <c r="C21" s="7" t="n">
        <v>-0.1</v>
      </c>
      <c r="D21" s="7" t="n">
        <v>-0.13</v>
      </c>
      <c r="E21" s="7" t="n">
        <v>-0.2</v>
      </c>
    </row>
    <row r="22">
      <c r="A22" s="4" t="inlineStr">
        <is>
          <t>WEIGHTED-AVERAGE SHARES OUTSTANDING, BASIC AND DILUTED</t>
        </is>
      </c>
      <c r="B22" s="5" t="n">
        <v>9390154</v>
      </c>
      <c r="C22" s="5" t="n">
        <v>8794704</v>
      </c>
      <c r="D22" s="5" t="n">
        <v>9151265</v>
      </c>
      <c r="E22" s="5" t="n">
        <v>87671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4</t>
        </is>
      </c>
    </row>
    <row r="3">
      <c r="A3" s="3" t="inlineStr">
        <is>
          <t>Earnings Per Common Share (EPS)</t>
        </is>
      </c>
      <c r="B3" s="4" t="inlineStr">
        <is>
          <t xml:space="preserve"> </t>
        </is>
      </c>
    </row>
    <row r="4">
      <c r="A4" s="4" t="inlineStr">
        <is>
          <t>Earnings Per Common Share (EPS)</t>
        </is>
      </c>
      <c r="B4" s="4" t="inlineStr">
        <is>
          <t>12. Earnings (Loss) Per Common Share (EPS) The computations of basic and diluted earnings (loss) per share were as follows for the periods presented below: THREE MONTHS ENDED SIX MONTHS ENDED JUNE 30, JUNE 30, 2024 2023 2024 2023 (Unaudited) Basic and Diluted Earnings Per Share Computation: Net loss $ (499,553 ) $ (842,073 ) $ (1,152,663 ) $ (1,793,552 ) Weighted average number of common shares 9,390,154 8,794,704 9,151,265 8,767,163 Basic and Diluted Loss Per Share $ (0.05 ) $ (0.10 ) $ (0.13 ) $ (0.20 ) For the three month period ended June 30, 2024, the Company had unexercised stock options of 288,570, RSAs of 173,524 and warrants to purchase 150,000 shares of common stock, outstanding, that were anti-dilutive. For the three month period ended June 30, 2023, the Company had unexercised stock options of 28,675, RSAs of 7,124 and warrants to purchase 150,000 shares of common stock, outstanding, that were anti-dilutive. For the six month period ended June 30, 2024, the Company had unexercised stock options of 288,570, RSAs of 173,524 and warrants to purchase 150,000 shares of common stock, outstanding, that were anti-dilutive. For the six month period ended June 30, 2023, the Company had unexercised stock options of 31,744, RSAs of 30,402 and warrants to purchase 150,000 shares of common stock, outstanding, that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13. Revenue from Contracts with Customers The following table was prepared to provide additional information about the composition of revenues from contracts with customers for the periods presented: THREE MONTHS ENDED SIX MONTHS ENDED JUNE 30, JUNE 30, 2024 2023 2024 2023 (Unaudited) Carrier Services $ 20,403,280 $ 14,241,055 $ 39,785,951 $ 27,838,756 Managed Services 15,637,491 12,521,802 30,462,099 24,197,782 $ 36,040,771 $ 26,762,857 $ 70,248,050 $ 52,036,538 The Company recognized revenues from contracts with customers for the following customer types as set forth below: THREE MONTHS ENDED SIX MONTHS ENDED JUNE 30, JUNE 30, 2024 2023 2024 2023 (Unaudited) U.S. Federal Government $ 29,884,981 $ 21,644,125 $ 57,952,553 $ 41,874,701 U.S. State and Local Governments 112,707 113,691 209,386 204,714 Foreign Governments 21,663 23,021 32,055 39,578 Commercial Enterprises 6,021,420 4,982,020 12,054,056 9,917,545 $ 36,040,771 $ 26,762,857 $ 70,248,050 $ 52,036,538 The Company recognized revenues from contracts with customers in the following geographic regions: THREE MONTHS ENDED SIX MONTHS ENDED JUNE 30, JUNE 30, 2024 2023 2024 2023 (Unaudited) United States $ 34,987,680 $ 25,686,543 $ 68,237,926 $ 49,895,953 Europe 1,053,091 1,076,314 2,010,124 2,140,585 $ 36,040,771 $ 26,762,857 $ 70,248,050 $ 52,036,538 During the three months ended June 30, 2024 and 2023, the Company recognized approximately $527,900 and $534,200, respectively, of revenue related to amounts that were included in deferred revenue as of December 31, 2023 and 2022, respectively. During the six months ended June 30, 2024 and 2023, the Company recognized approximately $1,436,800 and $1,243,600, respectively, of revenue related to amounts that were included in deferred revenue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Employment Agreements The Company has employment agreements with certain executives that set forth compensation levels and provide for severance payments in certain instances. Litigation The Company is not involved in any material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4</t>
        </is>
      </c>
    </row>
    <row r="3">
      <c r="A3" s="3" t="inlineStr">
        <is>
          <t>Commitments and Contingencies</t>
        </is>
      </c>
      <c r="B3" s="4" t="inlineStr">
        <is>
          <t xml:space="preserve"> </t>
        </is>
      </c>
    </row>
    <row r="4">
      <c r="A4" s="4" t="inlineStr">
        <is>
          <t>Subsequent Events</t>
        </is>
      </c>
      <c r="B4" s="4" t="inlineStr">
        <is>
          <t>15.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Basis of Presentation and Accounting Policies</t>
        </is>
      </c>
      <c r="B3" s="4" t="inlineStr">
        <is>
          <t xml:space="preserve"> </t>
        </is>
      </c>
    </row>
    <row r="4">
      <c r="A4" s="4" t="inlineStr">
        <is>
          <t>Basis of Presentation</t>
        </is>
      </c>
      <c r="B4" s="4" t="inlineStr">
        <is>
          <t>The unaudited condensed consolidated financial statements as of June 30, 2024 and for each of the three and six month periods ended June 30, 2024 and 2023,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3 was derived from the audited consolidated financial statements included in the Company’s Annual Report on Form 10-K for the year ended December 31, 2023. The results of operations for the three and six month periods ended June 30, 2024 are not necessarily indicative of the operating results for the full year.</t>
        </is>
      </c>
    </row>
    <row r="5">
      <c r="A5" s="4" t="inlineStr">
        <is>
          <t>Principles of Consolidation</t>
        </is>
      </c>
      <c r="B5" s="4" t="inlineStr">
        <is>
          <t>The accompanying condensed consolidated financial statements include the accounts of the Company, its wholly owned subsidiaries and acquired entities since their respective dates of acquisition. All significant inter-company amounts were eliminated in consolidation.</t>
        </is>
      </c>
    </row>
    <row r="6">
      <c r="A6" s="4" t="inlineStr">
        <is>
          <t>Foreign Currency</t>
        </is>
      </c>
      <c r="B6"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
        </is>
      </c>
    </row>
    <row r="7">
      <c r="A7" s="4" t="inlineStr">
        <is>
          <t>Use of Estimates</t>
        </is>
      </c>
      <c r="B7" s="4" t="inlineStr">
        <is>
          <t xml:space="preserve">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llowance for credit loss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t>
        </is>
      </c>
    </row>
    <row r="8">
      <c r="A8" s="4" t="inlineStr">
        <is>
          <t>Segment Reporting</t>
        </is>
      </c>
      <c r="B8" s="4" t="inlineStr">
        <is>
          <t xml:space="preserve">The Company’s TMaaS offerings are substantially managed service driven solutions that use our proprietary technology platform to deliver our services and reported on that basis to its Chief Operating Decision Maker who evaluates its business as a single segment. See Note 13 for detailed information regarding the composition of revenues. </t>
        </is>
      </c>
    </row>
    <row r="9">
      <c r="A9" s="4" t="inlineStr">
        <is>
          <t>Significant Accounting Policies</t>
        </is>
      </c>
      <c r="B9" s="4" t="inlineStr">
        <is>
          <t>There were no significant changes in the Company’s significant accounting policies during the first six months of 2024 from those disclosed in the Company’s Annual Report on Form 10-K for the year ended December 31, 2023 filed with the SEC on March 26, 2024.</t>
        </is>
      </c>
    </row>
    <row r="10">
      <c r="A10" s="4" t="inlineStr">
        <is>
          <t>Recently Adopted Accounting Standards</t>
        </is>
      </c>
      <c r="B10" s="4" t="inlineStr">
        <is>
          <t>On November 27, 2023, the FASB issued ASU 2023-07, Segment Reporting (Topic 280): Improvements to Reportable Segment Disclosur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6 Months Ended</t>
        </is>
      </c>
    </row>
    <row r="2">
      <c r="B2" s="2" t="inlineStr">
        <is>
          <t>Jun. 30, 2024</t>
        </is>
      </c>
    </row>
    <row r="3">
      <c r="A3" s="3" t="inlineStr">
        <is>
          <t>Accounts Receivable and Significant Concentrations</t>
        </is>
      </c>
      <c r="B3" s="4" t="inlineStr">
        <is>
          <t xml:space="preserve"> </t>
        </is>
      </c>
    </row>
    <row r="4">
      <c r="A4" s="4" t="inlineStr">
        <is>
          <t>Schedule of accounts receivable</t>
        </is>
      </c>
      <c r="B4" s="4" t="inlineStr">
        <is>
          <t xml:space="preserve"> JUNE 30, DECEMBER 31, 2024 2023 (Unaudited) U.S. Federal, State, and Local Government (1) $ 8,018,537 $ 6,402,922 Commercial (2) 2,620,599 1,898,230 Gross accounts receivable 10,639,136 8,301,152 Less: allowances for credit losses (3) 78,334 81,359 Accounts receivable, net $ 10,560,802 $ 8,219,793 </t>
        </is>
      </c>
    </row>
    <row r="5">
      <c r="A5" s="4" t="inlineStr">
        <is>
          <t>Schedule of concentration of risk</t>
        </is>
      </c>
      <c r="B5" s="4" t="inlineStr">
        <is>
          <t xml:space="preserve"> JUNE 30, DECEMBER 31, 2024 2023 As a % of As a % of Customer Type Receivables Receivables (Unaudited) U.S. Federal Government 75 % 77 % The following table presents revenue by customer for each of the periods presented: THREE MONTHS ENDED SIX MONTHS ENDED JUNE 30, JUNE 30, As a % of As a % of As a % of As a % of Revenue Revenue Revenue Revenue Customer Type 2024 2023 2024 2023 (Unaudited) U.S. Federal Government (1) 83 % 81 % 82.5 % 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billed Accounts Receivable (Tables)</t>
        </is>
      </c>
      <c r="B1" s="2" t="inlineStr">
        <is>
          <t>6 Months Ended</t>
        </is>
      </c>
    </row>
    <row r="2">
      <c r="B2" s="2" t="inlineStr">
        <is>
          <t>Jun. 30, 2024</t>
        </is>
      </c>
    </row>
    <row r="3">
      <c r="A3" s="3" t="inlineStr">
        <is>
          <t>Unbilled Accounts Receivable</t>
        </is>
      </c>
      <c r="B3" s="4" t="inlineStr">
        <is>
          <t xml:space="preserve"> </t>
        </is>
      </c>
    </row>
    <row r="4">
      <c r="A4" s="4" t="inlineStr">
        <is>
          <t>Schedule of Concentration of risk</t>
        </is>
      </c>
      <c r="B4" s="4" t="inlineStr">
        <is>
          <t xml:space="preserve"> JUNE 30, DECEMBER 31, 2024 2023 As a % of As a % of Customer Type Unbilled Receivables Unbilled Receivables (Unaudited) U.S. Federal Government 98 %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Accrued Expenses (Tables)</t>
        </is>
      </c>
      <c r="B1" s="2" t="inlineStr">
        <is>
          <t>6 Months Ended</t>
        </is>
      </c>
    </row>
    <row r="2">
      <c r="B2" s="2" t="inlineStr">
        <is>
          <t>Jun. 30, 2024</t>
        </is>
      </c>
    </row>
    <row r="3">
      <c r="A3" s="3" t="inlineStr">
        <is>
          <t>Other Current Assets and Accrued Expenses</t>
        </is>
      </c>
      <c r="B3" s="4" t="inlineStr">
        <is>
          <t xml:space="preserve"> </t>
        </is>
      </c>
    </row>
    <row r="4">
      <c r="A4" s="4" t="inlineStr">
        <is>
          <t>Schedule of accrued liabilities</t>
        </is>
      </c>
      <c r="B4" s="4" t="inlineStr">
        <is>
          <t xml:space="preserve"> JUNE 30, DECEMBER 31, 2024 2023 (Unaudited) Carrier service costs $ 19,138,010 $ 12,959,350 Salaries and payroll taxes 2,159,980 1,681,160 Inventory purchases, consultants and other costs 1,296,191 1,463,102 Other - 72,090 $ 22,594,181 $ 16,175,702 </t>
        </is>
      </c>
    </row>
    <row r="5">
      <c r="A5" s="4" t="inlineStr">
        <is>
          <t>Schedule of Other current assets</t>
        </is>
      </c>
      <c r="B5" s="4" t="inlineStr">
        <is>
          <t xml:space="preserve"> JUNE 30, DECEMBER 31, 2024 2023 (Unaudited) Inventories $ 283,026 $ 366,126 Prepaid expenses and other assets 1,244,914 717,545 Total other current assets $ 1,527,940 $ 1,083,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Property, plant and equipment</t>
        </is>
      </c>
      <c r="B4" s="4" t="inlineStr">
        <is>
          <t xml:space="preserve"> JUNE 30, DECEMBER 31, 2024 2023 (Unaudited) Computer hardware and software $ 2,980,772 $ 3,355,488 Furniture and fixtures 461,318 503,913 Leasehold improvements 161,085 330,040 Automobiles 128,586 128,994 Gross property and equipment 3,731,761 4,318,435 Less: accumulated depreciation and amortization 3,114,558 3,537,635 Property and equipment, net $ 617,203 $ 780,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finite-lived intangible assets</t>
        </is>
      </c>
      <c r="B4" s="4" t="inlineStr">
        <is>
          <t xml:space="preserve"> JUNE 30, 2024 Gross Carrying Accumulated Net Book Amount Amortization Value (Unaudited) Customer Relationships $ 2,392,000 $ (657,800 ) $ 1,734,200 Channel Relationships 2,628,080 (1,781,254 ) 846,826 Internally Developed Software 7,864,850 (5,290,141 ) 2,574,709 Trade Name and Trademarks 1,330,472 (387,543 ) 942,929 $ 14,215,402 $ (8,116,738 ) $ 6,098,664 DECEMBER 31, 2023 Gross Carrying Accumulated Net Book Amount Amortization Value Customer Relationships $ 2,392,000 $ (538,200 ) $ 1,853,800 Channel Relationships 2,628,080 (1,693,652 ) 934,428 Internally Developed Software 7,892,045 (4,331,203 ) 3,560,842 Trade Name and Trademarks 1,330,472 (343,194 ) 987,278 $ 14,242,597 $ (6,906,249 ) $ 7,336,348 </t>
        </is>
      </c>
    </row>
    <row r="5">
      <c r="A5" s="4" t="inlineStr">
        <is>
          <t>Schedule of finite-lived intangible assets, future amortization expense</t>
        </is>
      </c>
      <c r="B5" s="4" t="inlineStr">
        <is>
          <t xml:space="preserve">Remainder of 2024 $ 1,138,418 2025 1,661,850 2026 922,517 2027 612,794 2028 503,106 Thereafter 1,259,979 Total $ 6,098,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Depreciation and amortization on cost of revenue</t>
        </is>
      </c>
      <c r="B4" s="6" t="n">
        <v>654122</v>
      </c>
      <c r="C4" s="6" t="n">
        <v>508025</v>
      </c>
      <c r="D4" s="6" t="n">
        <v>1231027</v>
      </c>
      <c r="E4" s="6" t="n">
        <v>1010585</v>
      </c>
    </row>
    <row r="5">
      <c r="A5" s="4" t="inlineStr">
        <is>
          <t>Share-Based Compensation Expense</t>
        </is>
      </c>
      <c r="B5" s="6" t="n">
        <v>365958</v>
      </c>
      <c r="C5" s="6" t="n">
        <v>95454</v>
      </c>
      <c r="D5" s="6" t="n">
        <v>783741</v>
      </c>
      <c r="E5" s="6" t="n">
        <v>2355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hare-based compensation expense</t>
        </is>
      </c>
      <c r="B4" s="4" t="inlineStr">
        <is>
          <t xml:space="preserve"> THREE MONTHS ENDED SIX MONTHS ENDED JUNE 30, JUNE 30, 2024 2023 2024 2023 (Unaudited) Restricted share-based compensation expense $ 337,568 $ 95,454 $ 726,961 $ 235,570 Non-qualified option share-based compensation expense 28,390 - 56,780 - Total share-based compensation before taxes $ 365,958 $ 95,454 $ 783,741 $ 235,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EPS) (Tables)</t>
        </is>
      </c>
      <c r="B1" s="2" t="inlineStr">
        <is>
          <t>6 Months Ended</t>
        </is>
      </c>
    </row>
    <row r="2">
      <c r="B2" s="2" t="inlineStr">
        <is>
          <t>Jun. 30, 2024</t>
        </is>
      </c>
    </row>
    <row r="3">
      <c r="A3" s="3" t="inlineStr">
        <is>
          <t>Earnings Per Common Share (EPS)</t>
        </is>
      </c>
      <c r="B3" s="4" t="inlineStr">
        <is>
          <t xml:space="preserve"> </t>
        </is>
      </c>
    </row>
    <row r="4">
      <c r="A4" s="4" t="inlineStr">
        <is>
          <t>Schedule of earnings per share, basic and diluted</t>
        </is>
      </c>
      <c r="B4" s="4" t="inlineStr">
        <is>
          <t xml:space="preserve"> THREE MONTHS ENDED SIX MONTHS ENDED JUNE 30, JUNE 30, 2024 2023 2024 2023 (Unaudited) Basic and Diluted Earnings Per Share Computation: Net loss $ (499,553 ) $ (842,073 ) $ (1,152,663 ) $ (1,793,552 ) Weighted average number of common shares 9,390,154 8,794,704 9,151,265 8,767,163 Basic and Diluted Loss Per Share $ (0.05 ) $ (0.10 ) $ (0.13 ) $ (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revenues from different type services</t>
        </is>
      </c>
      <c r="B4" s="4" t="inlineStr">
        <is>
          <t xml:space="preserve"> THREE MONTHS ENDED SIX MONTHS ENDED JUNE 30, JUNE 30, 2024 2023 2024 2023 (Unaudited) Carrier Services $ 20,403,280 $ 14,241,055 $ 39,785,951 $ 27,838,756 Managed Services 15,637,491 12,521,802 30,462,099 24,197,782 $ 36,040,771 $ 26,762,857 $ 70,248,050 $ 52,036,538 </t>
        </is>
      </c>
    </row>
    <row r="5">
      <c r="A5" s="4" t="inlineStr">
        <is>
          <t>Revenue from external customers by customers type</t>
        </is>
      </c>
      <c r="B5" s="4" t="inlineStr">
        <is>
          <t xml:space="preserve"> THREE MONTHS ENDED SIX MONTHS ENDED JUNE 30, JUNE 30, 2024 2023 2024 2023 (Unaudited) U.S. Federal Government $ 29,884,981 $ 21,644,125 $ 57,952,553 $ 41,874,701 U.S. State and Local Governments 112,707 113,691 209,386 204,714 Foreign Governments 21,663 23,021 32,055 39,578 Commercial Enterprises 6,021,420 4,982,020 12,054,056 9,917,545 $ 36,040,771 $ 26,762,857 $ 70,248,050 $ 52,036,538 </t>
        </is>
      </c>
    </row>
    <row r="6">
      <c r="A6" s="4" t="inlineStr">
        <is>
          <t>Revenue from external customers by geographic areas</t>
        </is>
      </c>
      <c r="B6" s="4" t="inlineStr">
        <is>
          <t xml:space="preserve"> THREE MONTHS ENDED SIX MONTHS ENDED JUNE 30, JUNE 30, 2024 2023 2024 2023 (Unaudited) United States $ 34,987,680 $ 25,686,543 $ 68,237,926 $ 49,895,953 Europe 1,053,091 1,076,314 2,010,124 2,140,585 $ 36,040,771 $ 26,762,857 $ 70,248,050 $ 52,036,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Jun. 30, 2024</t>
        </is>
      </c>
      <c r="C1" s="2" t="inlineStr">
        <is>
          <t>Dec. 31, 2023</t>
        </is>
      </c>
    </row>
    <row r="2">
      <c r="A2" s="4" t="inlineStr">
        <is>
          <t>Accounts Receivable Gross</t>
        </is>
      </c>
      <c r="B2" s="6" t="n">
        <v>10639136</v>
      </c>
      <c r="C2" s="6" t="n">
        <v>8301152</v>
      </c>
    </row>
    <row r="3">
      <c r="A3" s="4" t="inlineStr">
        <is>
          <t>Less: allowances for doubtful accounts</t>
        </is>
      </c>
      <c r="B3" s="5" t="n">
        <v>78334</v>
      </c>
      <c r="C3" s="5" t="n">
        <v>81359</v>
      </c>
    </row>
    <row r="4">
      <c r="A4" s="4" t="inlineStr">
        <is>
          <t>Accounts receivable, net</t>
        </is>
      </c>
      <c r="B4" s="5" t="n">
        <v>10560802</v>
      </c>
      <c r="C4" s="5" t="n">
        <v>8219793</v>
      </c>
    </row>
    <row r="5">
      <c r="A5" s="4" t="inlineStr">
        <is>
          <t>Government</t>
        </is>
      </c>
      <c r="B5" s="4" t="inlineStr">
        <is>
          <t xml:space="preserve"> </t>
        </is>
      </c>
      <c r="C5" s="4" t="inlineStr">
        <is>
          <t xml:space="preserve"> </t>
        </is>
      </c>
    </row>
    <row r="6">
      <c r="A6" s="4" t="inlineStr">
        <is>
          <t>Accounts Receivable Gross</t>
        </is>
      </c>
      <c r="B6" s="5" t="n">
        <v>8018537</v>
      </c>
      <c r="C6" s="5" t="n">
        <v>6402922</v>
      </c>
    </row>
    <row r="7">
      <c r="A7" s="4" t="inlineStr">
        <is>
          <t>Commercial</t>
        </is>
      </c>
      <c r="B7" s="4" t="inlineStr">
        <is>
          <t xml:space="preserve"> </t>
        </is>
      </c>
      <c r="C7" s="4" t="inlineStr">
        <is>
          <t xml:space="preserve"> </t>
        </is>
      </c>
    </row>
    <row r="8">
      <c r="A8" s="4" t="inlineStr">
        <is>
          <t>Accounts Receivable Gross</t>
        </is>
      </c>
      <c r="B8" s="6" t="n">
        <v>2620599</v>
      </c>
      <c r="C8" s="6" t="n">
        <v>18982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and Significant Concentrations (Details 1) - U.S Federal Govern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centration risk % of trade accounts receivable</t>
        </is>
      </c>
      <c r="B3" s="9" t="n">
        <v>0.75</v>
      </c>
      <c r="C3" s="4" t="inlineStr">
        <is>
          <t xml:space="preserve"> </t>
        </is>
      </c>
      <c r="D3" s="9" t="n">
        <v>0.75</v>
      </c>
      <c r="E3" s="4" t="inlineStr">
        <is>
          <t xml:space="preserve"> </t>
        </is>
      </c>
      <c r="F3" s="9" t="n">
        <v>0.77</v>
      </c>
    </row>
    <row r="4">
      <c r="A4" s="4" t="inlineStr">
        <is>
          <t>Concentration risk % of revenue</t>
        </is>
      </c>
      <c r="B4" s="9" t="n">
        <v>0.83</v>
      </c>
      <c r="C4" s="9" t="n">
        <v>0.8100000000000001</v>
      </c>
      <c r="D4" s="10" t="n">
        <v>0.825</v>
      </c>
      <c r="E4" s="10" t="n">
        <v>0.805</v>
      </c>
      <c r="F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and Significant Concentrations (Details Narrative) - Jun. 30, 2024 $ in Millions</t>
        </is>
      </c>
      <c r="B1" s="2" t="inlineStr">
        <is>
          <t>USD ($)</t>
        </is>
      </c>
      <c r="C1" s="2" t="inlineStr">
        <is>
          <t>EUR (€)</t>
        </is>
      </c>
    </row>
    <row r="2">
      <c r="A2" s="4" t="inlineStr">
        <is>
          <t>Cash, FDIC Insured Amount | $</t>
        </is>
      </c>
      <c r="B2" s="11" t="n">
        <v>2.6</v>
      </c>
      <c r="C2" s="4" t="inlineStr">
        <is>
          <t xml:space="preserve"> </t>
        </is>
      </c>
    </row>
    <row r="3">
      <c r="A3" s="4" t="inlineStr">
        <is>
          <t>Foreign</t>
        </is>
      </c>
      <c r="B3" s="4" t="inlineStr">
        <is>
          <t xml:space="preserve"> </t>
        </is>
      </c>
      <c r="C3" s="4" t="inlineStr">
        <is>
          <t xml:space="preserve"> </t>
        </is>
      </c>
    </row>
    <row r="4">
      <c r="A4" s="4" t="inlineStr">
        <is>
          <t>Cash, FDIC Insured Amount</t>
        </is>
      </c>
      <c r="B4" s="4" t="inlineStr">
        <is>
          <t xml:space="preserve"> </t>
        </is>
      </c>
      <c r="C4" s="12" t="n">
        <v>93650</v>
      </c>
    </row>
    <row r="5">
      <c r="A5" s="4" t="inlineStr">
        <is>
          <t>Ireland</t>
        </is>
      </c>
      <c r="B5" s="4" t="inlineStr">
        <is>
          <t xml:space="preserve"> </t>
        </is>
      </c>
      <c r="C5" s="4" t="inlineStr">
        <is>
          <t xml:space="preserve"> </t>
        </is>
      </c>
    </row>
    <row r="6">
      <c r="A6" s="4" t="inlineStr">
        <is>
          <t>Cash, FDIC Insured Amount</t>
        </is>
      </c>
      <c r="B6" s="4" t="inlineStr">
        <is>
          <t xml:space="preserve"> </t>
        </is>
      </c>
      <c r="C6" s="12"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Unbilled Accounts Receivable (Details)</t>
        </is>
      </c>
      <c r="B1" s="2" t="inlineStr">
        <is>
          <t>Jun. 30, 2024</t>
        </is>
      </c>
      <c r="C1" s="2" t="inlineStr">
        <is>
          <t>Dec. 31, 2023</t>
        </is>
      </c>
    </row>
    <row r="2">
      <c r="A2" s="4" t="inlineStr">
        <is>
          <t>U.S Federal Government</t>
        </is>
      </c>
      <c r="B2" s="4" t="inlineStr">
        <is>
          <t xml:space="preserve"> </t>
        </is>
      </c>
      <c r="C2" s="4" t="inlineStr">
        <is>
          <t xml:space="preserve"> </t>
        </is>
      </c>
    </row>
    <row r="3">
      <c r="A3" s="4" t="inlineStr">
        <is>
          <t>Concentration Risk of receivable</t>
        </is>
      </c>
      <c r="B3" s="9" t="n">
        <v>0.98</v>
      </c>
      <c r="C3" s="9" t="n">
        <v>0.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Jun. 30, 2024</t>
        </is>
      </c>
      <c r="C1" s="2" t="inlineStr">
        <is>
          <t>Dec. 31, 2023</t>
        </is>
      </c>
    </row>
    <row r="2">
      <c r="A2" s="3" t="inlineStr">
        <is>
          <t>Other Current Assets</t>
        </is>
      </c>
      <c r="B2" s="4" t="inlineStr">
        <is>
          <t xml:space="preserve"> </t>
        </is>
      </c>
      <c r="C2" s="4" t="inlineStr">
        <is>
          <t xml:space="preserve"> </t>
        </is>
      </c>
    </row>
    <row r="3">
      <c r="A3" s="4" t="inlineStr">
        <is>
          <t>Inventories</t>
        </is>
      </c>
      <c r="B3" s="6" t="n">
        <v>283026</v>
      </c>
      <c r="C3" s="6" t="n">
        <v>366126</v>
      </c>
    </row>
    <row r="4">
      <c r="A4" s="4" t="inlineStr">
        <is>
          <t>Prepaid insurance and other assets</t>
        </is>
      </c>
      <c r="B4" s="5" t="n">
        <v>1244914</v>
      </c>
      <c r="C4" s="5" t="n">
        <v>717545</v>
      </c>
    </row>
    <row r="5">
      <c r="A5" s="4" t="inlineStr">
        <is>
          <t>Total other current assets</t>
        </is>
      </c>
      <c r="B5" s="6" t="n">
        <v>1527940</v>
      </c>
      <c r="C5" s="6" t="n">
        <v>10836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and Accrued Expenses (Details 1) - USD ($)</t>
        </is>
      </c>
      <c r="B1" s="2" t="inlineStr">
        <is>
          <t>Jun. 30, 2024</t>
        </is>
      </c>
      <c r="C1" s="2" t="inlineStr">
        <is>
          <t>Dec. 31, 2023</t>
        </is>
      </c>
    </row>
    <row r="2">
      <c r="A2" s="4" t="inlineStr">
        <is>
          <t>Other</t>
        </is>
      </c>
      <c r="B2" s="6" t="n">
        <v>0</v>
      </c>
      <c r="C2" s="6" t="n">
        <v>72090</v>
      </c>
    </row>
    <row r="3">
      <c r="A3" s="4" t="inlineStr">
        <is>
          <t>Accrued expenses</t>
        </is>
      </c>
      <c r="B3" s="5" t="n">
        <v>22594181</v>
      </c>
      <c r="C3" s="5" t="n">
        <v>16175702</v>
      </c>
    </row>
    <row r="4">
      <c r="A4" s="4" t="inlineStr">
        <is>
          <t>Carrier service costs</t>
        </is>
      </c>
      <c r="B4" s="4" t="inlineStr">
        <is>
          <t xml:space="preserve"> </t>
        </is>
      </c>
      <c r="C4" s="4" t="inlineStr">
        <is>
          <t xml:space="preserve"> </t>
        </is>
      </c>
    </row>
    <row r="5">
      <c r="A5" s="4" t="inlineStr">
        <is>
          <t>Accrued expenses</t>
        </is>
      </c>
      <c r="B5" s="5" t="n">
        <v>19138010</v>
      </c>
      <c r="C5" s="5" t="n">
        <v>12959350</v>
      </c>
    </row>
    <row r="6">
      <c r="A6" s="4" t="inlineStr">
        <is>
          <t>Salaries and payroll taxes</t>
        </is>
      </c>
      <c r="B6" s="4" t="inlineStr">
        <is>
          <t xml:space="preserve"> </t>
        </is>
      </c>
      <c r="C6" s="4" t="inlineStr">
        <is>
          <t xml:space="preserve"> </t>
        </is>
      </c>
    </row>
    <row r="7">
      <c r="A7" s="4" t="inlineStr">
        <is>
          <t>Accrued expenses</t>
        </is>
      </c>
      <c r="B7" s="5" t="n">
        <v>2159980</v>
      </c>
      <c r="C7" s="5" t="n">
        <v>1681160</v>
      </c>
    </row>
    <row r="8">
      <c r="A8" s="4" t="inlineStr">
        <is>
          <t>Inventory purchases, consultants and other costs</t>
        </is>
      </c>
      <c r="B8" s="4" t="inlineStr">
        <is>
          <t xml:space="preserve"> </t>
        </is>
      </c>
      <c r="C8" s="4" t="inlineStr">
        <is>
          <t xml:space="preserve"> </t>
        </is>
      </c>
    </row>
    <row r="9">
      <c r="A9" s="4" t="inlineStr">
        <is>
          <t>Accrued expenses</t>
        </is>
      </c>
      <c r="B9" s="6" t="n">
        <v>1296191</v>
      </c>
      <c r="C9" s="6" t="n">
        <v>1463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4" t="inlineStr">
        <is>
          <t>Gross property and equipment</t>
        </is>
      </c>
      <c r="B2" s="6" t="n">
        <v>3731761</v>
      </c>
      <c r="C2" s="6" t="n">
        <v>4318435</v>
      </c>
    </row>
    <row r="3">
      <c r="A3" s="4" t="inlineStr">
        <is>
          <t>Less: accumulated depreciation and amortization</t>
        </is>
      </c>
      <c r="B3" s="5" t="n">
        <v>3114558</v>
      </c>
      <c r="C3" s="5" t="n">
        <v>3537635</v>
      </c>
    </row>
    <row r="4">
      <c r="A4" s="4" t="inlineStr">
        <is>
          <t>Property and equipment, net</t>
        </is>
      </c>
      <c r="B4" s="5" t="n">
        <v>617203</v>
      </c>
      <c r="C4" s="5" t="n">
        <v>780800</v>
      </c>
    </row>
    <row r="5">
      <c r="A5" s="4" t="inlineStr">
        <is>
          <t>Furniture and Fixtures</t>
        </is>
      </c>
      <c r="B5" s="4" t="inlineStr">
        <is>
          <t xml:space="preserve"> </t>
        </is>
      </c>
      <c r="C5" s="4" t="inlineStr">
        <is>
          <t xml:space="preserve"> </t>
        </is>
      </c>
    </row>
    <row r="6">
      <c r="A6" s="4" t="inlineStr">
        <is>
          <t>Gross property and equipment</t>
        </is>
      </c>
      <c r="B6" s="5" t="n">
        <v>461318</v>
      </c>
      <c r="C6" s="5" t="n">
        <v>503913</v>
      </c>
    </row>
    <row r="7">
      <c r="A7" s="4" t="inlineStr">
        <is>
          <t>Computer Hardware Software</t>
        </is>
      </c>
      <c r="B7" s="4" t="inlineStr">
        <is>
          <t xml:space="preserve"> </t>
        </is>
      </c>
      <c r="C7" s="4" t="inlineStr">
        <is>
          <t xml:space="preserve"> </t>
        </is>
      </c>
    </row>
    <row r="8">
      <c r="A8" s="4" t="inlineStr">
        <is>
          <t>Gross property and equipment</t>
        </is>
      </c>
      <c r="B8" s="5" t="n">
        <v>2980772</v>
      </c>
      <c r="C8" s="5" t="n">
        <v>3355488</v>
      </c>
    </row>
    <row r="9">
      <c r="A9" s="4" t="inlineStr">
        <is>
          <t>Leasehold Improvements</t>
        </is>
      </c>
      <c r="B9" s="4" t="inlineStr">
        <is>
          <t xml:space="preserve"> </t>
        </is>
      </c>
      <c r="C9" s="4" t="inlineStr">
        <is>
          <t xml:space="preserve"> </t>
        </is>
      </c>
    </row>
    <row r="10">
      <c r="A10" s="4" t="inlineStr">
        <is>
          <t>Gross property and equipment</t>
        </is>
      </c>
      <c r="B10" s="5" t="n">
        <v>161085</v>
      </c>
      <c r="C10" s="5" t="n">
        <v>330040</v>
      </c>
    </row>
    <row r="11">
      <c r="A11" s="4" t="inlineStr">
        <is>
          <t>Automobiles</t>
        </is>
      </c>
      <c r="B11" s="4" t="inlineStr">
        <is>
          <t xml:space="preserve"> </t>
        </is>
      </c>
      <c r="C11" s="4" t="inlineStr">
        <is>
          <t xml:space="preserve"> </t>
        </is>
      </c>
    </row>
    <row r="12">
      <c r="A12" s="4" t="inlineStr">
        <is>
          <t>Gross property and equipment</t>
        </is>
      </c>
      <c r="B12" s="6" t="n">
        <v>128586</v>
      </c>
      <c r="C12" s="6" t="n">
        <v>128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499553</v>
      </c>
      <c r="C4" s="6" t="n">
        <v>-842073</v>
      </c>
      <c r="D4" s="6" t="n">
        <v>-1152663</v>
      </c>
      <c r="E4" s="6" t="n">
        <v>-179355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6716</v>
      </c>
      <c r="C6" s="5" t="n">
        <v>32404</v>
      </c>
      <c r="D6" s="5" t="n">
        <v>-28936</v>
      </c>
      <c r="E6" s="5" t="n">
        <v>69652</v>
      </c>
    </row>
    <row r="7">
      <c r="A7" s="4" t="inlineStr">
        <is>
          <t>Other comprehensive income (loss):</t>
        </is>
      </c>
      <c r="B7" s="5" t="n">
        <v>-6716</v>
      </c>
      <c r="C7" s="5" t="n">
        <v>32404</v>
      </c>
      <c r="D7" s="5" t="n">
        <v>-28936</v>
      </c>
      <c r="E7" s="5" t="n">
        <v>69652</v>
      </c>
    </row>
    <row r="8">
      <c r="A8" s="4" t="inlineStr">
        <is>
          <t>COMPREHENSIVE LOSS</t>
        </is>
      </c>
      <c r="B8" s="6" t="n">
        <v>-506269</v>
      </c>
      <c r="C8" s="6" t="n">
        <v>-809669</v>
      </c>
      <c r="D8" s="6" t="n">
        <v>-1181599</v>
      </c>
      <c r="E8" s="6" t="n">
        <v>-1723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ost and Accumulated depreciation</t>
        </is>
      </c>
      <c r="B4" s="6" t="n">
        <v>571600</v>
      </c>
      <c r="C4" s="4" t="inlineStr">
        <is>
          <t xml:space="preserve"> </t>
        </is>
      </c>
      <c r="D4" s="4" t="inlineStr">
        <is>
          <t xml:space="preserve"> </t>
        </is>
      </c>
      <c r="E4" s="4" t="inlineStr">
        <is>
          <t xml:space="preserve"> </t>
        </is>
      </c>
    </row>
    <row r="5">
      <c r="A5" s="4" t="inlineStr">
        <is>
          <t>Property and equipment depreciation expense</t>
        </is>
      </c>
      <c r="B5" s="6" t="n">
        <v>87600</v>
      </c>
      <c r="C5" s="6" t="n">
        <v>178700</v>
      </c>
      <c r="D5" s="6" t="n">
        <v>78600</v>
      </c>
      <c r="E5" s="6" t="n">
        <v>19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Jun. 30, 2024</t>
        </is>
      </c>
      <c r="C1" s="2" t="inlineStr">
        <is>
          <t>Dec. 31, 2023</t>
        </is>
      </c>
    </row>
    <row r="2">
      <c r="A2" s="4" t="inlineStr">
        <is>
          <t>Gross carrying amount</t>
        </is>
      </c>
      <c r="B2" s="6" t="n">
        <v>14215402</v>
      </c>
      <c r="C2" s="6" t="n">
        <v>14242597</v>
      </c>
    </row>
    <row r="3">
      <c r="A3" s="4" t="inlineStr">
        <is>
          <t>Accumulated amortization</t>
        </is>
      </c>
      <c r="B3" s="5" t="n">
        <v>-8116738</v>
      </c>
      <c r="C3" s="5" t="n">
        <v>-6906249</v>
      </c>
    </row>
    <row r="4">
      <c r="A4" s="4" t="inlineStr">
        <is>
          <t>Net book value</t>
        </is>
      </c>
      <c r="B4" s="5" t="n">
        <v>6098664</v>
      </c>
      <c r="C4" s="5" t="n">
        <v>7336348</v>
      </c>
    </row>
    <row r="5">
      <c r="A5" s="4" t="inlineStr">
        <is>
          <t>Trademarks and Trade Name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387543</v>
      </c>
      <c r="C7" s="5" t="n">
        <v>-343194</v>
      </c>
    </row>
    <row r="8">
      <c r="A8" s="4" t="inlineStr">
        <is>
          <t>Net book value</t>
        </is>
      </c>
      <c r="B8" s="5" t="n">
        <v>942929</v>
      </c>
      <c r="C8" s="5" t="n">
        <v>987278</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657800</v>
      </c>
      <c r="C11" s="5" t="n">
        <v>-538200</v>
      </c>
    </row>
    <row r="12">
      <c r="A12" s="4" t="inlineStr">
        <is>
          <t>Net book value</t>
        </is>
      </c>
      <c r="B12" s="5" t="n">
        <v>1734200</v>
      </c>
      <c r="C12" s="5" t="n">
        <v>185380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781254</v>
      </c>
      <c r="C15" s="5" t="n">
        <v>-1693652</v>
      </c>
    </row>
    <row r="16">
      <c r="A16" s="4" t="inlineStr">
        <is>
          <t>Net book value</t>
        </is>
      </c>
      <c r="B16" s="5" t="n">
        <v>846826</v>
      </c>
      <c r="C16" s="5" t="n">
        <v>934428</v>
      </c>
    </row>
    <row r="17">
      <c r="A17" s="4" t="inlineStr">
        <is>
          <t>Internally Developed Software</t>
        </is>
      </c>
      <c r="B17" s="4" t="inlineStr">
        <is>
          <t xml:space="preserve"> </t>
        </is>
      </c>
      <c r="C17" s="4" t="inlineStr">
        <is>
          <t xml:space="preserve"> </t>
        </is>
      </c>
    </row>
    <row r="18">
      <c r="A18" s="4" t="inlineStr">
        <is>
          <t>Gross carrying amount</t>
        </is>
      </c>
      <c r="B18" s="5" t="n">
        <v>7864850</v>
      </c>
      <c r="C18" s="5" t="n">
        <v>7892045</v>
      </c>
    </row>
    <row r="19">
      <c r="A19" s="4" t="inlineStr">
        <is>
          <t>Accumulated amortization</t>
        </is>
      </c>
      <c r="B19" s="5" t="n">
        <v>-5290141</v>
      </c>
      <c r="C19" s="5" t="n">
        <v>-4331203</v>
      </c>
    </row>
    <row r="20">
      <c r="A20" s="4" t="inlineStr">
        <is>
          <t>Net book value</t>
        </is>
      </c>
      <c r="B20" s="6" t="n">
        <v>2574709</v>
      </c>
      <c r="C20" s="6" t="n">
        <v>3560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4</t>
        </is>
      </c>
      <c r="C1" s="2" t="inlineStr">
        <is>
          <t>Dec. 31, 2023</t>
        </is>
      </c>
    </row>
    <row r="2">
      <c r="A2" s="3" t="inlineStr">
        <is>
          <t>Goodwill and Intangible Assets</t>
        </is>
      </c>
      <c r="B2" s="4" t="inlineStr">
        <is>
          <t xml:space="preserve"> </t>
        </is>
      </c>
      <c r="C2" s="4" t="inlineStr">
        <is>
          <t xml:space="preserve"> </t>
        </is>
      </c>
    </row>
    <row r="3">
      <c r="A3" s="4" t="inlineStr">
        <is>
          <t>2024</t>
        </is>
      </c>
      <c r="B3" s="6" t="n">
        <v>1138418</v>
      </c>
      <c r="C3" s="4" t="inlineStr">
        <is>
          <t xml:space="preserve"> </t>
        </is>
      </c>
    </row>
    <row r="4">
      <c r="A4" s="4" t="inlineStr">
        <is>
          <t>2025</t>
        </is>
      </c>
      <c r="B4" s="5" t="n">
        <v>1661850</v>
      </c>
      <c r="C4" s="4" t="inlineStr">
        <is>
          <t xml:space="preserve"> </t>
        </is>
      </c>
    </row>
    <row r="5">
      <c r="A5" s="4" t="inlineStr">
        <is>
          <t>2026</t>
        </is>
      </c>
      <c r="B5" s="5" t="n">
        <v>922517</v>
      </c>
      <c r="C5" s="4" t="inlineStr">
        <is>
          <t xml:space="preserve"> </t>
        </is>
      </c>
    </row>
    <row r="6">
      <c r="A6" s="4" t="inlineStr">
        <is>
          <t>2027</t>
        </is>
      </c>
      <c r="B6" s="5" t="n">
        <v>612794</v>
      </c>
      <c r="C6" s="4" t="inlineStr">
        <is>
          <t xml:space="preserve"> </t>
        </is>
      </c>
    </row>
    <row r="7">
      <c r="A7" s="4" t="inlineStr">
        <is>
          <t>2028</t>
        </is>
      </c>
      <c r="B7" s="5" t="n">
        <v>503106</v>
      </c>
      <c r="C7" s="4" t="inlineStr">
        <is>
          <t xml:space="preserve"> </t>
        </is>
      </c>
    </row>
    <row r="8">
      <c r="A8" s="4" t="inlineStr">
        <is>
          <t>Thereafter</t>
        </is>
      </c>
      <c r="B8" s="5" t="n">
        <v>1259979</v>
      </c>
      <c r="C8" s="4" t="inlineStr">
        <is>
          <t xml:space="preserve"> </t>
        </is>
      </c>
    </row>
    <row r="9">
      <c r="A9" s="4" t="inlineStr">
        <is>
          <t>Total</t>
        </is>
      </c>
      <c r="B9" s="6" t="n">
        <v>6098664</v>
      </c>
      <c r="C9" s="6" t="n">
        <v>7336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ggregate amortization expense</t>
        </is>
      </c>
      <c r="B3" s="6" t="n">
        <v>650400</v>
      </c>
      <c r="C3" s="6" t="n">
        <v>506500</v>
      </c>
      <c r="D3" s="6" t="n">
        <v>1223500</v>
      </c>
      <c r="E3" s="6" t="n">
        <v>1007600</v>
      </c>
      <c r="F3" s="4" t="inlineStr">
        <is>
          <t xml:space="preserve"> </t>
        </is>
      </c>
    </row>
    <row r="4">
      <c r="A4" s="4" t="inlineStr">
        <is>
          <t>Goodwill</t>
        </is>
      </c>
      <c r="B4" s="5" t="n">
        <v>5811578</v>
      </c>
      <c r="C4" s="4" t="inlineStr">
        <is>
          <t xml:space="preserve"> </t>
        </is>
      </c>
      <c r="D4" s="5" t="n">
        <v>5811578</v>
      </c>
      <c r="E4" s="4" t="inlineStr">
        <is>
          <t xml:space="preserve"> </t>
        </is>
      </c>
      <c r="F4" s="6" t="n">
        <v>5811578</v>
      </c>
    </row>
    <row r="5">
      <c r="A5" s="4" t="inlineStr">
        <is>
          <t>Internally Developed Softw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 work in progress</t>
        </is>
      </c>
      <c r="B6" s="6" t="n">
        <v>280220</v>
      </c>
      <c r="C6" s="4" t="inlineStr">
        <is>
          <t xml:space="preserve"> </t>
        </is>
      </c>
      <c r="D6" s="6" t="n">
        <v>280220</v>
      </c>
      <c r="E6" s="4" t="inlineStr">
        <is>
          <t xml:space="preserve"> </t>
        </is>
      </c>
      <c r="F6" s="4" t="inlineStr">
        <is>
          <t xml:space="preserve"> </t>
        </is>
      </c>
    </row>
    <row r="7">
      <c r="A7" s="4" t="inlineStr">
        <is>
          <t>Capitalized Software Development Costs</t>
        </is>
      </c>
      <c r="B7" s="4" t="inlineStr">
        <is>
          <t xml:space="preserve"> </t>
        </is>
      </c>
      <c r="C7" s="6" t="n">
        <v>239500</v>
      </c>
      <c r="D7" s="4" t="inlineStr">
        <is>
          <t xml:space="preserve"> </t>
        </is>
      </c>
      <c r="E7" s="6" t="n">
        <v>692800</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s>
  <sheetData>
    <row r="1">
      <c r="A1" s="1" t="inlineStr">
        <is>
          <t>Credit Agreements (Details Narrative) - USD ($)</t>
        </is>
      </c>
      <c r="B1" s="2" t="inlineStr">
        <is>
          <t>1 Months Ended</t>
        </is>
      </c>
      <c r="D1" s="2" t="inlineStr">
        <is>
          <t>6 Months Ended</t>
        </is>
      </c>
    </row>
    <row r="2">
      <c r="B2" s="2" t="inlineStr">
        <is>
          <t>Feb. 29, 2024</t>
        </is>
      </c>
      <c r="C2" s="2" t="inlineStr">
        <is>
          <t>Apr. 28, 2023</t>
        </is>
      </c>
      <c r="D2" s="2" t="inlineStr">
        <is>
          <t>Jun. 30, 2024</t>
        </is>
      </c>
    </row>
    <row r="3">
      <c r="A3" s="4" t="inlineStr">
        <is>
          <t>Receivable sold during period</t>
        </is>
      </c>
      <c r="B3" s="4" t="inlineStr">
        <is>
          <t xml:space="preserve"> </t>
        </is>
      </c>
      <c r="C3" s="4" t="inlineStr">
        <is>
          <t xml:space="preserve"> </t>
        </is>
      </c>
      <c r="D3" s="6" t="n">
        <v>2900000</v>
      </c>
    </row>
    <row r="4">
      <c r="A4" s="4" t="inlineStr">
        <is>
          <t>Proceeds net of fees</t>
        </is>
      </c>
      <c r="B4" s="4" t="inlineStr">
        <is>
          <t xml:space="preserve"> </t>
        </is>
      </c>
      <c r="C4" s="4" t="inlineStr">
        <is>
          <t xml:space="preserve"> </t>
        </is>
      </c>
      <c r="D4" s="6" t="n">
        <v>2800000</v>
      </c>
    </row>
    <row r="5">
      <c r="A5" s="4" t="inlineStr">
        <is>
          <t>Loan Agreement</t>
        </is>
      </c>
      <c r="B5" s="4" t="inlineStr">
        <is>
          <t xml:space="preserve"> </t>
        </is>
      </c>
      <c r="C5" s="4" t="inlineStr">
        <is>
          <t xml:space="preserve"> </t>
        </is>
      </c>
      <c r="D5" s="4" t="inlineStr">
        <is>
          <t xml:space="preserve"> </t>
        </is>
      </c>
    </row>
    <row r="6">
      <c r="A6" s="4" t="inlineStr">
        <is>
          <t>Line of credit borrowing capacity</t>
        </is>
      </c>
      <c r="B6" s="6" t="n">
        <v>4000000</v>
      </c>
      <c r="C6" s="4" t="inlineStr">
        <is>
          <t xml:space="preserve"> </t>
        </is>
      </c>
      <c r="D6" s="4" t="inlineStr">
        <is>
          <t xml:space="preserve"> </t>
        </is>
      </c>
    </row>
    <row r="7">
      <c r="A7" s="4" t="inlineStr">
        <is>
          <t>Borrowing base amount</t>
        </is>
      </c>
      <c r="B7" s="5" t="n">
        <v>4000000</v>
      </c>
      <c r="C7" s="4" t="inlineStr">
        <is>
          <t xml:space="preserve"> </t>
        </is>
      </c>
      <c r="D7" s="4" t="inlineStr">
        <is>
          <t xml:space="preserve"> </t>
        </is>
      </c>
    </row>
    <row r="8">
      <c r="A8" s="4" t="inlineStr">
        <is>
          <t>Working capital revolving line of credit</t>
        </is>
      </c>
      <c r="B8" s="6" t="n">
        <v>1000000</v>
      </c>
      <c r="C8" s="4" t="inlineStr">
        <is>
          <t xml:space="preserve"> </t>
        </is>
      </c>
      <c r="D8" s="4" t="inlineStr">
        <is>
          <t xml:space="preserve"> </t>
        </is>
      </c>
    </row>
    <row r="9">
      <c r="A9" s="4" t="inlineStr">
        <is>
          <t>Description of Borrowing term</t>
        </is>
      </c>
      <c r="B9" s="4" t="inlineStr">
        <is>
          <t>a ratio of current assets to current liabilities of not less than 1.0 to 1.0</t>
        </is>
      </c>
      <c r="C9" s="4" t="inlineStr">
        <is>
          <t xml:space="preserve"> </t>
        </is>
      </c>
      <c r="D9" s="4" t="inlineStr">
        <is>
          <t xml:space="preserve"> </t>
        </is>
      </c>
    </row>
    <row r="10">
      <c r="A10" s="4" t="inlineStr">
        <is>
          <t>Description of date of maturity extention</t>
        </is>
      </c>
      <c r="B10" s="4" t="inlineStr">
        <is>
          <t>Outstanding interest on the amount borrowed is payable monthly and all outstanding interest and principal is due on the maturity date of February 28, 2025</t>
        </is>
      </c>
      <c r="C10" s="4" t="inlineStr">
        <is>
          <t xml:space="preserve"> </t>
        </is>
      </c>
      <c r="D10" s="4" t="inlineStr">
        <is>
          <t xml:space="preserve"> </t>
        </is>
      </c>
    </row>
    <row r="11">
      <c r="A11" s="4" t="inlineStr">
        <is>
          <t>Quarterly minimum tangible net worth</t>
        </is>
      </c>
      <c r="B11" s="6" t="n">
        <v>2000000</v>
      </c>
      <c r="C11" s="4" t="inlineStr">
        <is>
          <t xml:space="preserve"> </t>
        </is>
      </c>
      <c r="D11" s="4" t="inlineStr">
        <is>
          <t xml:space="preserve"> </t>
        </is>
      </c>
    </row>
    <row r="12">
      <c r="A12" s="4" t="inlineStr">
        <is>
          <t>Percentage of unpaid balance of eligible accounts receivable</t>
        </is>
      </c>
      <c r="B12" s="10" t="n">
        <v>0.0725</v>
      </c>
      <c r="C12" s="4" t="inlineStr">
        <is>
          <t xml:space="preserve"> </t>
        </is>
      </c>
      <c r="D12" s="4" t="inlineStr">
        <is>
          <t xml:space="preserve"> </t>
        </is>
      </c>
    </row>
    <row r="13">
      <c r="A13" s="4" t="inlineStr">
        <is>
          <t>Maximum | Purchase Agreement</t>
        </is>
      </c>
      <c r="B13" s="4" t="inlineStr">
        <is>
          <t xml:space="preserve"> </t>
        </is>
      </c>
      <c r="C13" s="4" t="inlineStr">
        <is>
          <t xml:space="preserve"> </t>
        </is>
      </c>
      <c r="D13" s="4" t="inlineStr">
        <is>
          <t xml:space="preserve"> </t>
        </is>
      </c>
    </row>
    <row r="14">
      <c r="A14" s="4" t="inlineStr">
        <is>
          <t>Outstanding Purchased Receivables</t>
        </is>
      </c>
      <c r="B14" s="4" t="inlineStr">
        <is>
          <t xml:space="preserve"> </t>
        </is>
      </c>
      <c r="C14" s="6" t="n">
        <v>4000000</v>
      </c>
      <c r="D14" s="4" t="inlineStr">
        <is>
          <t xml:space="preserve"> </t>
        </is>
      </c>
    </row>
    <row r="15">
      <c r="A15" s="4" t="inlineStr">
        <is>
          <t>Increase in receivable</t>
        </is>
      </c>
      <c r="B15" s="4" t="inlineStr">
        <is>
          <t xml:space="preserve"> </t>
        </is>
      </c>
      <c r="C15" s="6" t="n">
        <v>14000000</v>
      </c>
      <c r="D15" s="4" t="inlineStr">
        <is>
          <t xml:space="preserve"> </t>
        </is>
      </c>
    </row>
    <row r="16">
      <c r="A16" s="4" t="inlineStr">
        <is>
          <t>Receivable description</t>
        </is>
      </c>
      <c r="B16" s="4" t="inlineStr">
        <is>
          <t xml:space="preserve"> </t>
        </is>
      </c>
      <c r="C16" s="4" t="inlineStr">
        <is>
          <t>which is 90% if the debtor is an agency of the U.S. Government, and 85% if the debtor is not an agency of the U.S. Government</t>
        </is>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3.30%)</t>
        </is>
      </c>
      <c r="C4" s="4" t="inlineStr">
        <is>
          <t>(6.20%)</t>
        </is>
      </c>
      <c r="D4" s="10" t="n">
        <v>0.022</v>
      </c>
      <c r="E4" s="4" t="inlineStr">
        <is>
          <t>(3.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c r="E1" s="2" t="inlineStr">
        <is>
          <t>6 Months Ended</t>
        </is>
      </c>
    </row>
    <row r="2">
      <c r="B2" s="2" t="inlineStr">
        <is>
          <t>Mar. 31, 2022</t>
        </is>
      </c>
      <c r="C2" s="2" t="inlineStr">
        <is>
          <t>Jun. 30, 2024</t>
        </is>
      </c>
      <c r="D2" s="2" t="inlineStr">
        <is>
          <t>Jun. 30, 2023</t>
        </is>
      </c>
      <c r="E2" s="2" t="inlineStr">
        <is>
          <t>Jun. 30, 2024</t>
        </is>
      </c>
      <c r="F2" s="2" t="inlineStr">
        <is>
          <t>Jun. 30, 2023</t>
        </is>
      </c>
      <c r="G2" s="2" t="inlineStr">
        <is>
          <t>Dec. 31, 2023</t>
        </is>
      </c>
    </row>
    <row r="3">
      <c r="A3" s="4" t="inlineStr">
        <is>
          <t>Common stock, shares authorized</t>
        </is>
      </c>
      <c r="B3" s="4" t="inlineStr">
        <is>
          <t xml:space="preserve"> </t>
        </is>
      </c>
      <c r="C3" s="5" t="n">
        <v>30000000</v>
      </c>
      <c r="D3" s="4" t="inlineStr">
        <is>
          <t xml:space="preserve"> </t>
        </is>
      </c>
      <c r="E3" s="5" t="n">
        <v>30000000</v>
      </c>
      <c r="F3" s="4" t="inlineStr">
        <is>
          <t xml:space="preserve"> </t>
        </is>
      </c>
      <c r="G3" s="5" t="n">
        <v>30000000</v>
      </c>
    </row>
    <row r="4">
      <c r="A4" s="4" t="inlineStr">
        <is>
          <t>Common stock, par value</t>
        </is>
      </c>
      <c r="B4" s="4" t="inlineStr">
        <is>
          <t xml:space="preserve"> </t>
        </is>
      </c>
      <c r="C4" s="8" t="n">
        <v>0.001</v>
      </c>
      <c r="D4" s="4" t="inlineStr">
        <is>
          <t xml:space="preserve"> </t>
        </is>
      </c>
      <c r="E4" s="8" t="n">
        <v>0.001</v>
      </c>
      <c r="F4" s="4" t="inlineStr">
        <is>
          <t xml:space="preserve"> </t>
        </is>
      </c>
      <c r="G4" s="8" t="n">
        <v>0.001</v>
      </c>
    </row>
    <row r="5">
      <c r="A5" s="4" t="inlineStr">
        <is>
          <t>Common stock, shares issued</t>
        </is>
      </c>
      <c r="B5" s="4" t="inlineStr">
        <is>
          <t xml:space="preserve"> </t>
        </is>
      </c>
      <c r="C5" s="5" t="n">
        <v>9485508</v>
      </c>
      <c r="D5" s="4" t="inlineStr">
        <is>
          <t xml:space="preserve"> </t>
        </is>
      </c>
      <c r="E5" s="5" t="n">
        <v>9485508</v>
      </c>
      <c r="F5" s="4" t="inlineStr">
        <is>
          <t xml:space="preserve"> </t>
        </is>
      </c>
      <c r="G5" s="5" t="n">
        <v>8893220</v>
      </c>
    </row>
    <row r="6">
      <c r="A6" s="4" t="inlineStr">
        <is>
          <t>Common stock, shares outstanding</t>
        </is>
      </c>
      <c r="B6" s="4" t="inlineStr">
        <is>
          <t xml:space="preserve"> </t>
        </is>
      </c>
      <c r="C6" s="5" t="n">
        <v>9485508</v>
      </c>
      <c r="D6" s="4" t="inlineStr">
        <is>
          <t xml:space="preserve"> </t>
        </is>
      </c>
      <c r="E6" s="5" t="n">
        <v>9485508</v>
      </c>
      <c r="F6" s="4" t="inlineStr">
        <is>
          <t xml:space="preserve"> </t>
        </is>
      </c>
      <c r="G6" s="5" t="n">
        <v>8893220</v>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warrants to purchase</t>
        </is>
      </c>
      <c r="B8" s="5" t="n">
        <v>7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ike price</t>
        </is>
      </c>
      <c r="B9" s="7" t="n">
        <v>5.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four-year contractual term</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7" t="n">
        <v>5.33</v>
      </c>
      <c r="D11" s="4" t="inlineStr">
        <is>
          <t xml:space="preserve"> </t>
        </is>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vested sharaes</t>
        </is>
      </c>
      <c r="B13" s="4" t="inlineStr">
        <is>
          <t xml:space="preserve"> </t>
        </is>
      </c>
      <c r="C13" s="5" t="n">
        <v>189155</v>
      </c>
      <c r="D13" s="5" t="n">
        <v>153903</v>
      </c>
      <c r="E13" s="5" t="n">
        <v>692468</v>
      </c>
      <c r="F13" s="5" t="n">
        <v>169737</v>
      </c>
      <c r="G13" s="4" t="inlineStr">
        <is>
          <t xml:space="preserve"> </t>
        </is>
      </c>
    </row>
    <row r="14">
      <c r="A14" s="4" t="inlineStr">
        <is>
          <t>Share-Based Payment Arrangement, Decrease for Tax Withholding Obligation</t>
        </is>
      </c>
      <c r="B14" s="4" t="inlineStr">
        <is>
          <t xml:space="preserve"> </t>
        </is>
      </c>
      <c r="C14" s="6" t="n">
        <v>39800</v>
      </c>
      <c r="D14" s="4" t="inlineStr">
        <is>
          <t xml:space="preserve"> </t>
        </is>
      </c>
      <c r="E14" s="6" t="n">
        <v>258400</v>
      </c>
      <c r="F14" s="6" t="n">
        <v>3600</v>
      </c>
      <c r="G14" s="4" t="inlineStr">
        <is>
          <t xml:space="preserve"> </t>
        </is>
      </c>
    </row>
    <row r="15">
      <c r="A15" s="4" t="inlineStr">
        <is>
          <t>Share-Based Payment Arrangement, Decrease for Tax Withholding Obligation, shares</t>
        </is>
      </c>
      <c r="B15" s="4" t="inlineStr">
        <is>
          <t xml:space="preserve"> </t>
        </is>
      </c>
      <c r="C15" s="5" t="n">
        <v>15408</v>
      </c>
      <c r="D15" s="4" t="inlineStr">
        <is>
          <t xml:space="preserve"> </t>
        </is>
      </c>
      <c r="E15" s="5" t="n">
        <v>100180</v>
      </c>
      <c r="F15" s="5" t="n">
        <v>1993</v>
      </c>
      <c r="G1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before taxes</t>
        </is>
      </c>
      <c r="B4" s="6" t="n">
        <v>337568</v>
      </c>
      <c r="C4" s="6" t="n">
        <v>95454</v>
      </c>
      <c r="D4" s="6" t="n">
        <v>726961</v>
      </c>
      <c r="E4" s="6" t="n">
        <v>235570</v>
      </c>
    </row>
    <row r="5">
      <c r="A5" s="4" t="inlineStr">
        <is>
          <t>Restricted stock compensation expense</t>
        </is>
      </c>
      <c r="B5" s="5" t="n">
        <v>28390</v>
      </c>
      <c r="C5" s="5" t="n">
        <v>0</v>
      </c>
      <c r="D5" s="5" t="n">
        <v>56780</v>
      </c>
      <c r="E5" s="5" t="n">
        <v>0</v>
      </c>
    </row>
    <row r="6">
      <c r="A6" s="4" t="inlineStr">
        <is>
          <t>Non-qualified option share-based compensation expense</t>
        </is>
      </c>
      <c r="B6" s="6" t="n">
        <v>365958</v>
      </c>
      <c r="C6" s="6" t="n">
        <v>95454</v>
      </c>
      <c r="D6" s="6" t="n">
        <v>783741</v>
      </c>
      <c r="E6" s="6" t="n">
        <v>235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Details Narrative)</t>
        </is>
      </c>
      <c r="B1" s="2" t="inlineStr">
        <is>
          <t>6 Months Ended</t>
        </is>
      </c>
    </row>
    <row r="2">
      <c r="B2" s="2" t="inlineStr">
        <is>
          <t>Jun. 30, 2024 USD ($) shares</t>
        </is>
      </c>
    </row>
    <row r="3">
      <c r="A3" s="4" t="inlineStr">
        <is>
          <t>Estimated fair value</t>
        </is>
      </c>
      <c r="B3" s="6" t="n">
        <v>640500</v>
      </c>
    </row>
    <row r="4">
      <c r="A4" s="4" t="inlineStr">
        <is>
          <t>Unrecognized share-based compensation expense</t>
        </is>
      </c>
      <c r="B4" s="6" t="n">
        <v>500000</v>
      </c>
    </row>
    <row r="5">
      <c r="A5" s="4" t="inlineStr">
        <is>
          <t>Weighted average remaining</t>
        </is>
      </c>
      <c r="B5" s="4" t="inlineStr">
        <is>
          <t>1 year 4 months 24 days</t>
        </is>
      </c>
    </row>
    <row r="6">
      <c r="A6" s="4" t="inlineStr">
        <is>
          <t>Restricted Stock Units (RSUs)</t>
        </is>
      </c>
      <c r="B6" s="4" t="inlineStr">
        <is>
          <t xml:space="preserve"> </t>
        </is>
      </c>
    </row>
    <row r="7">
      <c r="A7" s="4" t="inlineStr">
        <is>
          <t>Restricted stock awards granted | shares</t>
        </is>
      </c>
      <c r="B7" s="5" t="n">
        <v>250000</v>
      </c>
    </row>
    <row r="8">
      <c r="A8" s="4" t="inlineStr">
        <is>
          <t>Descripton of equity-based compensation</t>
        </is>
      </c>
      <c r="B8" s="4" t="inlineStr">
        <is>
          <t>The first is 250,000 Restricted Stock Awards (RSAs) that were granted to members of management on April 2, 2024 and vested 33% on the date of grant with the remainder to vest on January 1, 2025 and 2026, subject to continued service. The estimated fair value of these RSAs of $640,500 will be recorded over the service period. The second is 250,000 Performance- based Restricted Stock Units (PSRUs) that would vest upon meet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arnings Per Common Share (EP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EPS Computation:</t>
        </is>
      </c>
      <c r="B3" s="4" t="inlineStr">
        <is>
          <t xml:space="preserve"> </t>
        </is>
      </c>
      <c r="C3" s="4" t="inlineStr">
        <is>
          <t xml:space="preserve"> </t>
        </is>
      </c>
      <c r="D3" s="4" t="inlineStr">
        <is>
          <t xml:space="preserve"> </t>
        </is>
      </c>
      <c r="E3" s="4" t="inlineStr">
        <is>
          <t xml:space="preserve"> </t>
        </is>
      </c>
    </row>
    <row r="4">
      <c r="A4" s="4" t="inlineStr">
        <is>
          <t>Net loss</t>
        </is>
      </c>
      <c r="B4" s="6" t="n">
        <v>-499553</v>
      </c>
      <c r="C4" s="6" t="n">
        <v>-842073</v>
      </c>
      <c r="D4" s="6" t="n">
        <v>-1152663</v>
      </c>
      <c r="E4" s="6" t="n">
        <v>-1793552</v>
      </c>
    </row>
    <row r="5">
      <c r="A5" s="4" t="inlineStr">
        <is>
          <t>Weighted average number of common shares</t>
        </is>
      </c>
      <c r="B5" s="5" t="n">
        <v>9390154</v>
      </c>
      <c r="C5" s="5" t="n">
        <v>8794704</v>
      </c>
      <c r="D5" s="5" t="n">
        <v>9151265</v>
      </c>
      <c r="E5" s="5" t="n">
        <v>8767163</v>
      </c>
    </row>
    <row r="6">
      <c r="A6" s="4" t="inlineStr">
        <is>
          <t>Basic and Diluted Loss Per Share</t>
        </is>
      </c>
      <c r="B6" s="7" t="n">
        <v>-0.05</v>
      </c>
      <c r="C6" s="7" t="n">
        <v>-0.1</v>
      </c>
      <c r="D6" s="7" t="n">
        <v>-0.13</v>
      </c>
      <c r="E6" s="7"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000899</v>
      </c>
      <c r="C3" s="6" t="n">
        <v>6921160</v>
      </c>
    </row>
    <row r="4">
      <c r="A4" s="4" t="inlineStr">
        <is>
          <t>Accounts receivable, net of allowance for credit losses of $79,698 and $81,359, respectively</t>
        </is>
      </c>
      <c r="B4" s="5" t="n">
        <v>10560802</v>
      </c>
      <c r="C4" s="5" t="n">
        <v>8219793</v>
      </c>
    </row>
    <row r="5">
      <c r="A5" s="4" t="inlineStr">
        <is>
          <t>Unbilled accounts receivable</t>
        </is>
      </c>
      <c r="B5" s="5" t="n">
        <v>25784217</v>
      </c>
      <c r="C5" s="5" t="n">
        <v>16618639</v>
      </c>
    </row>
    <row r="6">
      <c r="A6" s="4" t="inlineStr">
        <is>
          <t>Other current assets</t>
        </is>
      </c>
      <c r="B6" s="5" t="n">
        <v>1527940</v>
      </c>
      <c r="C6" s="5" t="n">
        <v>1083671</v>
      </c>
    </row>
    <row r="7">
      <c r="A7" s="4" t="inlineStr">
        <is>
          <t>Total current assets</t>
        </is>
      </c>
      <c r="B7" s="5" t="n">
        <v>41873858</v>
      </c>
      <c r="C7" s="5" t="n">
        <v>32843263</v>
      </c>
    </row>
    <row r="8">
      <c r="A8" s="3" t="inlineStr">
        <is>
          <t>NONCURRENT ASSETS</t>
        </is>
      </c>
      <c r="B8" s="4" t="inlineStr">
        <is>
          <t xml:space="preserve"> </t>
        </is>
      </c>
      <c r="C8" s="4" t="inlineStr">
        <is>
          <t xml:space="preserve"> </t>
        </is>
      </c>
    </row>
    <row r="9">
      <c r="A9" s="4" t="inlineStr">
        <is>
          <t>Property and equipment, net</t>
        </is>
      </c>
      <c r="B9" s="5" t="n">
        <v>617203</v>
      </c>
      <c r="C9" s="5" t="n">
        <v>780800</v>
      </c>
    </row>
    <row r="10">
      <c r="A10" s="4" t="inlineStr">
        <is>
          <t>Lease right of use asset</t>
        </is>
      </c>
      <c r="B10" s="5" t="n">
        <v>3707771</v>
      </c>
      <c r="C10" s="5" t="n">
        <v>4045222</v>
      </c>
    </row>
    <row r="11">
      <c r="A11" s="4" t="inlineStr">
        <is>
          <t>Intangible assets, net</t>
        </is>
      </c>
      <c r="B11" s="5" t="n">
        <v>6098664</v>
      </c>
      <c r="C11" s="5" t="n">
        <v>7336348</v>
      </c>
    </row>
    <row r="12">
      <c r="A12" s="4" t="inlineStr">
        <is>
          <t>Goodwill</t>
        </is>
      </c>
      <c r="B12" s="5" t="n">
        <v>5811578</v>
      </c>
      <c r="C12" s="5" t="n">
        <v>5811578</v>
      </c>
    </row>
    <row r="13">
      <c r="A13" s="4" t="inlineStr">
        <is>
          <t>Other long-term assets</t>
        </is>
      </c>
      <c r="B13" s="5" t="n">
        <v>489700</v>
      </c>
      <c r="C13" s="5" t="n">
        <v>483288</v>
      </c>
    </row>
    <row r="14">
      <c r="A14" s="4" t="inlineStr">
        <is>
          <t>Total assets</t>
        </is>
      </c>
      <c r="B14" s="5" t="n">
        <v>58598774</v>
      </c>
      <c r="C14" s="5" t="n">
        <v>51300499</v>
      </c>
    </row>
    <row r="15">
      <c r="A15" s="3" t="inlineStr">
        <is>
          <t>CURRENT LIABILITIES</t>
        </is>
      </c>
      <c r="B15" s="4" t="inlineStr">
        <is>
          <t xml:space="preserve"> </t>
        </is>
      </c>
      <c r="C15" s="4" t="inlineStr">
        <is>
          <t xml:space="preserve"> </t>
        </is>
      </c>
    </row>
    <row r="16">
      <c r="A16" s="4" t="inlineStr">
        <is>
          <t>Accounts payable</t>
        </is>
      </c>
      <c r="B16" s="5" t="n">
        <v>14033887</v>
      </c>
      <c r="C16" s="5" t="n">
        <v>12633658</v>
      </c>
    </row>
    <row r="17">
      <c r="A17" s="4" t="inlineStr">
        <is>
          <t>Accrued expenses</t>
        </is>
      </c>
      <c r="B17" s="5" t="n">
        <v>22594181</v>
      </c>
      <c r="C17" s="5" t="n">
        <v>16175702</v>
      </c>
    </row>
    <row r="18">
      <c r="A18" s="4" t="inlineStr">
        <is>
          <t>Current portion of deferred revenue</t>
        </is>
      </c>
      <c r="B18" s="5" t="n">
        <v>2269718</v>
      </c>
      <c r="C18" s="5" t="n">
        <v>2009343</v>
      </c>
    </row>
    <row r="19">
      <c r="A19" s="4" t="inlineStr">
        <is>
          <t>Current portion of lease liabilities</t>
        </is>
      </c>
      <c r="B19" s="5" t="n">
        <v>600819</v>
      </c>
      <c r="C19" s="5" t="n">
        <v>638258</v>
      </c>
    </row>
    <row r="20">
      <c r="A20" s="4" t="inlineStr">
        <is>
          <t>Total current liabilities</t>
        </is>
      </c>
      <c r="B20" s="5" t="n">
        <v>39498605</v>
      </c>
      <c r="C20" s="5" t="n">
        <v>31456961</v>
      </c>
    </row>
    <row r="21">
      <c r="A21" s="3" t="inlineStr">
        <is>
          <t>NONCURRENT LIABILITIES</t>
        </is>
      </c>
      <c r="B21" s="4" t="inlineStr">
        <is>
          <t xml:space="preserve"> </t>
        </is>
      </c>
      <c r="C21" s="4" t="inlineStr">
        <is>
          <t xml:space="preserve"> </t>
        </is>
      </c>
    </row>
    <row r="22">
      <c r="A22" s="4" t="inlineStr">
        <is>
          <t>Lease liabilities, net of current portion</t>
        </is>
      </c>
      <c r="B22" s="5" t="n">
        <v>3874080</v>
      </c>
      <c r="C22" s="5" t="n">
        <v>4114516</v>
      </c>
    </row>
    <row r="23">
      <c r="A23" s="4" t="inlineStr">
        <is>
          <t>Contingent consideration</t>
        </is>
      </c>
      <c r="B23" s="5" t="n">
        <v>6900</v>
      </c>
      <c r="C23" s="5" t="n">
        <v>6900</v>
      </c>
    </row>
    <row r="24">
      <c r="A24" s="4" t="inlineStr">
        <is>
          <t>Deferred revenue, net of current portion</t>
        </is>
      </c>
      <c r="B24" s="5" t="n">
        <v>1059922</v>
      </c>
      <c r="C24" s="5" t="n">
        <v>1027770</v>
      </c>
    </row>
    <row r="25">
      <c r="A25" s="4" t="inlineStr">
        <is>
          <t>Deferred tax liabilities, net</t>
        </is>
      </c>
      <c r="B25" s="5" t="n">
        <v>138077</v>
      </c>
      <c r="C25" s="5" t="n">
        <v>16923</v>
      </c>
    </row>
    <row r="26">
      <c r="A26" s="4" t="inlineStr">
        <is>
          <t>Total liabilities</t>
        </is>
      </c>
      <c r="B26" s="5" t="n">
        <v>44577584</v>
      </c>
      <c r="C26" s="5" t="n">
        <v>36623070</v>
      </c>
    </row>
    <row r="27">
      <c r="A27" s="4" t="inlineStr">
        <is>
          <t>Commitments and contingencies (Note 14)</t>
        </is>
      </c>
      <c r="B27" s="5" t="n">
        <v>0</v>
      </c>
      <c r="C27" s="5" t="n">
        <v>0</v>
      </c>
    </row>
    <row r="28">
      <c r="A28" s="3" t="inlineStr">
        <is>
          <t>STOCKHOLDERS' EQUITY</t>
        </is>
      </c>
      <c r="B28" s="4" t="inlineStr">
        <is>
          <t xml:space="preserve"> </t>
        </is>
      </c>
      <c r="C28" s="4" t="inlineStr">
        <is>
          <t xml:space="preserve"> </t>
        </is>
      </c>
    </row>
    <row r="29">
      <c r="A29" s="4" t="inlineStr">
        <is>
          <t>Preferred stock, $0.001 par value; 10,000,000 shares authorized; 2,045,714 shares issued and none outstanding</t>
        </is>
      </c>
      <c r="B29" s="5" t="n">
        <v>0</v>
      </c>
      <c r="C29" s="5" t="n">
        <v>0</v>
      </c>
    </row>
    <row r="30">
      <c r="A30" s="4" t="inlineStr">
        <is>
          <t>Common stock, $0.001 par value; 30,000,000 shares authorized; 9,485,508 and 8,893,220 shares issued and outstanding, respectively</t>
        </is>
      </c>
      <c r="B30" s="5" t="n">
        <v>9487</v>
      </c>
      <c r="C30" s="5" t="n">
        <v>8894</v>
      </c>
    </row>
    <row r="31">
      <c r="A31" s="4" t="inlineStr">
        <is>
          <t>Additional paid-in capital</t>
        </is>
      </c>
      <c r="B31" s="5" t="n">
        <v>102676148</v>
      </c>
      <c r="C31" s="5" t="n">
        <v>102151381</v>
      </c>
    </row>
    <row r="32">
      <c r="A32" s="4" t="inlineStr">
        <is>
          <t>Accumulated other comprehensive loss</t>
        </is>
      </c>
      <c r="B32" s="5" t="n">
        <v>-363835</v>
      </c>
      <c r="C32" s="5" t="n">
        <v>-334899</v>
      </c>
    </row>
    <row r="33">
      <c r="A33" s="4" t="inlineStr">
        <is>
          <t>Accumulated deficit</t>
        </is>
      </c>
      <c r="B33" s="5" t="n">
        <v>-88300610</v>
      </c>
      <c r="C33" s="5" t="n">
        <v>-87147947</v>
      </c>
    </row>
    <row r="34">
      <c r="A34" s="4" t="inlineStr">
        <is>
          <t>Total stockholders' equity</t>
        </is>
      </c>
      <c r="B34" s="5" t="n">
        <v>14021190</v>
      </c>
      <c r="C34" s="5" t="n">
        <v>14677429</v>
      </c>
    </row>
    <row r="35">
      <c r="A35" s="4" t="inlineStr">
        <is>
          <t>Total liabilities and stockholders' equity</t>
        </is>
      </c>
      <c r="B35" s="6" t="n">
        <v>58598774</v>
      </c>
      <c r="C35" s="6" t="n">
        <v>51300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Common Share (EPS)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Common Share (EPS)</t>
        </is>
      </c>
      <c r="B3" s="4" t="inlineStr">
        <is>
          <t xml:space="preserve"> </t>
        </is>
      </c>
      <c r="C3" s="4" t="inlineStr">
        <is>
          <t xml:space="preserve"> </t>
        </is>
      </c>
      <c r="D3" s="4" t="inlineStr">
        <is>
          <t xml:space="preserve"> </t>
        </is>
      </c>
      <c r="E3" s="4" t="inlineStr">
        <is>
          <t xml:space="preserve"> </t>
        </is>
      </c>
    </row>
    <row r="4">
      <c r="A4" s="4" t="inlineStr">
        <is>
          <t>Unexercised stock options</t>
        </is>
      </c>
      <c r="B4" s="5" t="n">
        <v>288570</v>
      </c>
      <c r="C4" s="5" t="n">
        <v>28675</v>
      </c>
      <c r="D4" s="5" t="n">
        <v>288570</v>
      </c>
      <c r="E4" s="5" t="n">
        <v>31744</v>
      </c>
    </row>
    <row r="5">
      <c r="A5" s="4" t="inlineStr">
        <is>
          <t>RSAs shares</t>
        </is>
      </c>
      <c r="B5" s="5" t="n">
        <v>173524</v>
      </c>
      <c r="C5" s="5" t="n">
        <v>7124</v>
      </c>
      <c r="D5" s="5" t="n">
        <v>173524</v>
      </c>
      <c r="E5" s="5" t="n">
        <v>30402</v>
      </c>
    </row>
    <row r="6">
      <c r="A6" s="4" t="inlineStr">
        <is>
          <t>Warrants to purchase</t>
        </is>
      </c>
      <c r="B6" s="5" t="n">
        <v>150000</v>
      </c>
      <c r="C6" s="5" t="n">
        <v>150000</v>
      </c>
      <c r="D6" s="5" t="n">
        <v>150000</v>
      </c>
      <c r="E6" s="5" t="n">
        <v>15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36040771</v>
      </c>
      <c r="C3" s="6" t="n">
        <v>26762857</v>
      </c>
      <c r="D3" s="6" t="n">
        <v>70248050</v>
      </c>
      <c r="E3" s="6" t="n">
        <v>52036538</v>
      </c>
    </row>
    <row r="4">
      <c r="A4" s="4" t="inlineStr">
        <is>
          <t>Carrier Services</t>
        </is>
      </c>
      <c r="B4" s="4" t="inlineStr">
        <is>
          <t xml:space="preserve"> </t>
        </is>
      </c>
      <c r="C4" s="4" t="inlineStr">
        <is>
          <t xml:space="preserve"> </t>
        </is>
      </c>
      <c r="D4" s="4" t="inlineStr">
        <is>
          <t xml:space="preserve"> </t>
        </is>
      </c>
      <c r="E4" s="4" t="inlineStr">
        <is>
          <t xml:space="preserve"> </t>
        </is>
      </c>
    </row>
    <row r="5">
      <c r="A5" s="4" t="inlineStr">
        <is>
          <t>Revenue, net</t>
        </is>
      </c>
      <c r="B5" s="5" t="n">
        <v>20403280</v>
      </c>
      <c r="C5" s="5" t="n">
        <v>14241055</v>
      </c>
      <c r="D5" s="5" t="n">
        <v>39785951</v>
      </c>
      <c r="E5" s="5" t="n">
        <v>27838756</v>
      </c>
    </row>
    <row r="6">
      <c r="A6" s="4" t="inlineStr">
        <is>
          <t>Managed Services</t>
        </is>
      </c>
      <c r="B6" s="4" t="inlineStr">
        <is>
          <t xml:space="preserve"> </t>
        </is>
      </c>
      <c r="C6" s="4" t="inlineStr">
        <is>
          <t xml:space="preserve"> </t>
        </is>
      </c>
      <c r="D6" s="4" t="inlineStr">
        <is>
          <t xml:space="preserve"> </t>
        </is>
      </c>
      <c r="E6" s="4" t="inlineStr">
        <is>
          <t xml:space="preserve"> </t>
        </is>
      </c>
    </row>
    <row r="7">
      <c r="A7" s="4" t="inlineStr">
        <is>
          <t>Revenue, net</t>
        </is>
      </c>
      <c r="B7" s="6" t="n">
        <v>15637491</v>
      </c>
      <c r="C7" s="6" t="n">
        <v>12521802</v>
      </c>
      <c r="D7" s="6" t="n">
        <v>30462099</v>
      </c>
      <c r="E7" s="6" t="n">
        <v>241977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36040771</v>
      </c>
      <c r="C3" s="6" t="n">
        <v>26762857</v>
      </c>
      <c r="D3" s="6" t="n">
        <v>70248050</v>
      </c>
      <c r="E3" s="6" t="n">
        <v>52036538</v>
      </c>
    </row>
    <row r="4">
      <c r="A4" s="4" t="inlineStr">
        <is>
          <t>U.S. State and Local Governments</t>
        </is>
      </c>
      <c r="B4" s="4" t="inlineStr">
        <is>
          <t xml:space="preserve"> </t>
        </is>
      </c>
      <c r="C4" s="4" t="inlineStr">
        <is>
          <t xml:space="preserve"> </t>
        </is>
      </c>
      <c r="D4" s="4" t="inlineStr">
        <is>
          <t xml:space="preserve"> </t>
        </is>
      </c>
      <c r="E4" s="4" t="inlineStr">
        <is>
          <t xml:space="preserve"> </t>
        </is>
      </c>
    </row>
    <row r="5">
      <c r="A5" s="4" t="inlineStr">
        <is>
          <t>Revenue, net</t>
        </is>
      </c>
      <c r="B5" s="5" t="n">
        <v>112707</v>
      </c>
      <c r="C5" s="5" t="n">
        <v>113691</v>
      </c>
      <c r="D5" s="5" t="n">
        <v>209386</v>
      </c>
      <c r="E5" s="5" t="n">
        <v>204714</v>
      </c>
    </row>
    <row r="6">
      <c r="A6" s="4" t="inlineStr">
        <is>
          <t>Foreign Governments</t>
        </is>
      </c>
      <c r="B6" s="4" t="inlineStr">
        <is>
          <t xml:space="preserve"> </t>
        </is>
      </c>
      <c r="C6" s="4" t="inlineStr">
        <is>
          <t xml:space="preserve"> </t>
        </is>
      </c>
      <c r="D6" s="4" t="inlineStr">
        <is>
          <t xml:space="preserve"> </t>
        </is>
      </c>
      <c r="E6" s="4" t="inlineStr">
        <is>
          <t xml:space="preserve"> </t>
        </is>
      </c>
    </row>
    <row r="7">
      <c r="A7" s="4" t="inlineStr">
        <is>
          <t>Revenue, net</t>
        </is>
      </c>
      <c r="B7" s="5" t="n">
        <v>21663</v>
      </c>
      <c r="C7" s="5" t="n">
        <v>23021</v>
      </c>
      <c r="D7" s="5" t="n">
        <v>32055</v>
      </c>
      <c r="E7" s="5" t="n">
        <v>39578</v>
      </c>
    </row>
    <row r="8">
      <c r="A8" s="4" t="inlineStr">
        <is>
          <t>Commercial Enterprises</t>
        </is>
      </c>
      <c r="B8" s="4" t="inlineStr">
        <is>
          <t xml:space="preserve"> </t>
        </is>
      </c>
      <c r="C8" s="4" t="inlineStr">
        <is>
          <t xml:space="preserve"> </t>
        </is>
      </c>
      <c r="D8" s="4" t="inlineStr">
        <is>
          <t xml:space="preserve"> </t>
        </is>
      </c>
      <c r="E8" s="4" t="inlineStr">
        <is>
          <t xml:space="preserve"> </t>
        </is>
      </c>
    </row>
    <row r="9">
      <c r="A9" s="4" t="inlineStr">
        <is>
          <t>Revenue, net</t>
        </is>
      </c>
      <c r="B9" s="5" t="n">
        <v>6021420</v>
      </c>
      <c r="C9" s="5" t="n">
        <v>4982020</v>
      </c>
      <c r="D9" s="5" t="n">
        <v>12054056</v>
      </c>
      <c r="E9" s="5" t="n">
        <v>9917545</v>
      </c>
    </row>
    <row r="10">
      <c r="A10" s="4" t="inlineStr">
        <is>
          <t>U.S Federal Government</t>
        </is>
      </c>
      <c r="B10" s="4" t="inlineStr">
        <is>
          <t xml:space="preserve"> </t>
        </is>
      </c>
      <c r="C10" s="4" t="inlineStr">
        <is>
          <t xml:space="preserve"> </t>
        </is>
      </c>
      <c r="D10" s="4" t="inlineStr">
        <is>
          <t xml:space="preserve"> </t>
        </is>
      </c>
      <c r="E10" s="4" t="inlineStr">
        <is>
          <t xml:space="preserve"> </t>
        </is>
      </c>
    </row>
    <row r="11">
      <c r="A11" s="4" t="inlineStr">
        <is>
          <t>Revenue, net</t>
        </is>
      </c>
      <c r="B11" s="6" t="n">
        <v>29884981</v>
      </c>
      <c r="C11" s="6" t="n">
        <v>21644125</v>
      </c>
      <c r="D11" s="6" t="n">
        <v>57952553</v>
      </c>
      <c r="E11" s="6" t="n">
        <v>418747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36040771</v>
      </c>
      <c r="C3" s="6" t="n">
        <v>26762857</v>
      </c>
      <c r="D3" s="6" t="n">
        <v>70248050</v>
      </c>
      <c r="E3" s="6" t="n">
        <v>5203653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net</t>
        </is>
      </c>
      <c r="B5" s="5" t="n">
        <v>34987680</v>
      </c>
      <c r="C5" s="5" t="n">
        <v>25686543</v>
      </c>
      <c r="D5" s="5" t="n">
        <v>68237926</v>
      </c>
      <c r="E5" s="5" t="n">
        <v>49895953</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Revenue, net</t>
        </is>
      </c>
      <c r="B7" s="6" t="n">
        <v>1053091</v>
      </c>
      <c r="C7" s="6" t="n">
        <v>1076314</v>
      </c>
      <c r="D7" s="6" t="n">
        <v>2010124</v>
      </c>
      <c r="E7" s="6" t="n">
        <v>21405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from Contracts with Customer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 Related Approximately</t>
        </is>
      </c>
      <c r="B4" s="6" t="n">
        <v>527900</v>
      </c>
      <c r="C4" s="6" t="n">
        <v>534200</v>
      </c>
      <c r="D4" s="6" t="n">
        <v>1436800</v>
      </c>
      <c r="E4" s="6" t="n">
        <v>1243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 receivable</t>
        </is>
      </c>
      <c r="B3" s="6" t="n">
        <v>78334</v>
      </c>
      <c r="C3" s="6" t="n">
        <v>81359</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9485508</v>
      </c>
      <c r="C10" s="5" t="n">
        <v>8893220</v>
      </c>
    </row>
    <row r="11">
      <c r="A11" s="4" t="inlineStr">
        <is>
          <t>Common stock, shares outstanding</t>
        </is>
      </c>
      <c r="B11" s="5" t="n">
        <v>9485508</v>
      </c>
      <c r="C11" s="5" t="n">
        <v>8893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52663</v>
      </c>
      <c r="C4" s="6" t="n">
        <v>-1793552</v>
      </c>
    </row>
    <row r="5">
      <c r="A5" s="3" t="inlineStr">
        <is>
          <t>Adjustments to reconcile net loss to net cash provided by (used in) operating activities:</t>
        </is>
      </c>
      <c r="B5" s="4" t="inlineStr">
        <is>
          <t xml:space="preserve"> </t>
        </is>
      </c>
      <c r="C5" s="4" t="inlineStr">
        <is>
          <t xml:space="preserve"> </t>
        </is>
      </c>
    </row>
    <row r="6">
      <c r="A6" s="4" t="inlineStr">
        <is>
          <t>Deferred income tax expense</t>
        </is>
      </c>
      <c r="B6" s="5" t="n">
        <v>117700</v>
      </c>
      <c r="C6" s="5" t="n">
        <v>0</v>
      </c>
    </row>
    <row r="7">
      <c r="A7" s="4" t="inlineStr">
        <is>
          <t>Depreciation expense</t>
        </is>
      </c>
      <c r="B7" s="5" t="n">
        <v>516833</v>
      </c>
      <c r="C7" s="5" t="n">
        <v>532557</v>
      </c>
    </row>
    <row r="8">
      <c r="A8" s="4" t="inlineStr">
        <is>
          <t>Provision for credit losses</t>
        </is>
      </c>
      <c r="B8" s="5" t="n">
        <v>13725</v>
      </c>
      <c r="C8" s="5" t="n">
        <v>34037</v>
      </c>
    </row>
    <row r="9">
      <c r="A9" s="4" t="inlineStr">
        <is>
          <t>Amortization of intangibles</t>
        </is>
      </c>
      <c r="B9" s="5" t="n">
        <v>1223491</v>
      </c>
      <c r="C9" s="5" t="n">
        <v>1007555</v>
      </c>
    </row>
    <row r="10">
      <c r="A10" s="4" t="inlineStr">
        <is>
          <t>Share-based compensation expense</t>
        </is>
      </c>
      <c r="B10" s="5" t="n">
        <v>783741</v>
      </c>
      <c r="C10" s="5" t="n">
        <v>235570</v>
      </c>
    </row>
    <row r="11">
      <c r="A11" s="4" t="inlineStr">
        <is>
          <t>Loss on disposal of fixed assets</t>
        </is>
      </c>
      <c r="B11" s="5" t="n">
        <v>0</v>
      </c>
      <c r="C11" s="5" t="n">
        <v>3211</v>
      </c>
    </row>
    <row r="12">
      <c r="A12" s="3" t="inlineStr">
        <is>
          <t>Changes in assets and liabilities:</t>
        </is>
      </c>
      <c r="B12" s="4" t="inlineStr">
        <is>
          <t xml:space="preserve"> </t>
        </is>
      </c>
      <c r="C12" s="4" t="inlineStr">
        <is>
          <t xml:space="preserve"> </t>
        </is>
      </c>
    </row>
    <row r="13">
      <c r="A13" s="4" t="inlineStr">
        <is>
          <t>Accounts receivable and unbilled receivables</t>
        </is>
      </c>
      <c r="B13" s="5" t="n">
        <v>-11774202</v>
      </c>
      <c r="C13" s="5" t="n">
        <v>-2158825</v>
      </c>
    </row>
    <row r="14">
      <c r="A14" s="4" t="inlineStr">
        <is>
          <t>Inventories</t>
        </is>
      </c>
      <c r="B14" s="5" t="n">
        <v>82917</v>
      </c>
      <c r="C14" s="5" t="n">
        <v>-85066</v>
      </c>
    </row>
    <row r="15">
      <c r="A15" s="4" t="inlineStr">
        <is>
          <t>Other current assets</t>
        </is>
      </c>
      <c r="B15" s="5" t="n">
        <v>-511277</v>
      </c>
      <c r="C15" s="5" t="n">
        <v>-54040</v>
      </c>
    </row>
    <row r="16">
      <c r="A16" s="4" t="inlineStr">
        <is>
          <t>Other assets</t>
        </is>
      </c>
      <c r="B16" s="5" t="n">
        <v>-6412</v>
      </c>
      <c r="C16" s="5" t="n">
        <v>27161</v>
      </c>
    </row>
    <row r="17">
      <c r="A17" s="4" t="inlineStr">
        <is>
          <t>Accounts payable and accrued expenses</t>
        </is>
      </c>
      <c r="B17" s="5" t="n">
        <v>7856266</v>
      </c>
      <c r="C17" s="5" t="n">
        <v>2197714</v>
      </c>
    </row>
    <row r="18">
      <c r="A18" s="4" t="inlineStr">
        <is>
          <t>Income tax payable</t>
        </is>
      </c>
      <c r="B18" s="5" t="n">
        <v>-90629</v>
      </c>
      <c r="C18" s="5" t="n">
        <v>25535</v>
      </c>
    </row>
    <row r="19">
      <c r="A19" s="4" t="inlineStr">
        <is>
          <t>Deferred revenue and other liabilities</t>
        </is>
      </c>
      <c r="B19" s="5" t="n">
        <v>303130</v>
      </c>
      <c r="C19" s="5" t="n">
        <v>1049118</v>
      </c>
    </row>
    <row r="20">
      <c r="A20" s="4" t="inlineStr">
        <is>
          <t>Net cash used in operating activities</t>
        </is>
      </c>
      <c r="B20" s="5" t="n">
        <v>-2637380</v>
      </c>
      <c r="C20" s="5" t="n">
        <v>1020975</v>
      </c>
    </row>
    <row r="21">
      <c r="A21" s="3" t="inlineStr">
        <is>
          <t>CASH FLOWS FROM INVESTING ACTIVITIES</t>
        </is>
      </c>
      <c r="B21" s="4" t="inlineStr">
        <is>
          <t xml:space="preserve"> </t>
        </is>
      </c>
      <c r="C21" s="4" t="inlineStr">
        <is>
          <t xml:space="preserve"> </t>
        </is>
      </c>
    </row>
    <row r="22">
      <c r="A22" s="4" t="inlineStr">
        <is>
          <t>Purchases of property and equipment</t>
        </is>
      </c>
      <c r="B22" s="5" t="n">
        <v>-18001</v>
      </c>
      <c r="C22" s="5" t="n">
        <v>-103014</v>
      </c>
    </row>
    <row r="23">
      <c r="A23" s="4" t="inlineStr">
        <is>
          <t>Capitalized hardware and software development costs</t>
        </is>
      </c>
      <c r="B23" s="5" t="n">
        <v>0</v>
      </c>
      <c r="C23" s="5" t="n">
        <v>-614914</v>
      </c>
    </row>
    <row r="24">
      <c r="A24" s="4" t="inlineStr">
        <is>
          <t>Proceeds from beneficial interest in sold receivables</t>
        </is>
      </c>
      <c r="B24" s="5" t="n">
        <v>259125</v>
      </c>
      <c r="C24" s="5" t="n">
        <v>143116</v>
      </c>
    </row>
    <row r="25">
      <c r="A25" s="4" t="inlineStr">
        <is>
          <t>Net cash provided by (used in) investing activities</t>
        </is>
      </c>
      <c r="B25" s="5" t="n">
        <v>241124</v>
      </c>
      <c r="C25" s="5" t="n">
        <v>-574812</v>
      </c>
    </row>
    <row r="26">
      <c r="A26" s="3" t="inlineStr">
        <is>
          <t>CASH FLOWS FROM FINANCING ACTIVITIES</t>
        </is>
      </c>
      <c r="B26" s="4" t="inlineStr">
        <is>
          <t xml:space="preserve"> </t>
        </is>
      </c>
      <c r="C26" s="4" t="inlineStr">
        <is>
          <t xml:space="preserve"> </t>
        </is>
      </c>
    </row>
    <row r="27">
      <c r="A27" s="4" t="inlineStr">
        <is>
          <t>Advances on bank line of credit</t>
        </is>
      </c>
      <c r="B27" s="5" t="n">
        <v>4600000</v>
      </c>
      <c r="C27" s="5" t="n">
        <v>6493284</v>
      </c>
    </row>
    <row r="28">
      <c r="A28" s="4" t="inlineStr">
        <is>
          <t>Repayments of bank line of credit advances</t>
        </is>
      </c>
      <c r="B28" s="5" t="n">
        <v>-4600000</v>
      </c>
      <c r="C28" s="5" t="n">
        <v>-6493284</v>
      </c>
    </row>
    <row r="29">
      <c r="A29" s="4" t="inlineStr">
        <is>
          <t>Principal repayments under finance lease obligations</t>
        </is>
      </c>
      <c r="B29" s="5" t="n">
        <v>-278574</v>
      </c>
      <c r="C29" s="5" t="n">
        <v>-255436</v>
      </c>
    </row>
    <row r="30">
      <c r="A30" s="4" t="inlineStr">
        <is>
          <t>Withholding taxes paid on behalf of employees on net settled restricted stock awards</t>
        </is>
      </c>
      <c r="B30" s="5" t="n">
        <v>-258381</v>
      </c>
      <c r="C30" s="5" t="n">
        <v>-3628</v>
      </c>
    </row>
    <row r="31">
      <c r="A31" s="4" t="inlineStr">
        <is>
          <t>Net cash used in financing activities</t>
        </is>
      </c>
      <c r="B31" s="5" t="n">
        <v>-536955</v>
      </c>
      <c r="C31" s="5" t="n">
        <v>-259064</v>
      </c>
    </row>
    <row r="32">
      <c r="A32" s="4" t="inlineStr">
        <is>
          <t>Net effect of exchange rate on cash</t>
        </is>
      </c>
      <c r="B32" s="5" t="n">
        <v>12950</v>
      </c>
      <c r="C32" s="5" t="n">
        <v>57150</v>
      </c>
    </row>
    <row r="33">
      <c r="A33" s="4" t="inlineStr">
        <is>
          <t>NET DECREASE IN CASH</t>
        </is>
      </c>
      <c r="B33" s="5" t="n">
        <v>-2920261</v>
      </c>
      <c r="C33" s="5" t="n">
        <v>244249</v>
      </c>
    </row>
    <row r="34">
      <c r="A34" s="4" t="inlineStr">
        <is>
          <t>CASH, beginning of period</t>
        </is>
      </c>
      <c r="B34" s="5" t="n">
        <v>6921160</v>
      </c>
      <c r="C34" s="5" t="n">
        <v>7530864</v>
      </c>
    </row>
    <row r="35">
      <c r="A35" s="4" t="inlineStr">
        <is>
          <t>CASH, end of period</t>
        </is>
      </c>
      <c r="B35" s="5" t="n">
        <v>4000899</v>
      </c>
      <c r="C35" s="5" t="n">
        <v>7775113</v>
      </c>
    </row>
    <row r="36">
      <c r="A36" s="3" t="inlineStr">
        <is>
          <t>SUPPLEMENTAL CASH FLOW INFORMATION</t>
        </is>
      </c>
      <c r="B36" s="4" t="inlineStr">
        <is>
          <t xml:space="preserve"> </t>
        </is>
      </c>
      <c r="C36" s="4" t="inlineStr">
        <is>
          <t xml:space="preserve"> </t>
        </is>
      </c>
    </row>
    <row r="37">
      <c r="A37" s="4" t="inlineStr">
        <is>
          <t>Cash paid for interest</t>
        </is>
      </c>
      <c r="B37" s="5" t="n">
        <v>117521</v>
      </c>
      <c r="C37" s="5" t="n">
        <v>115019</v>
      </c>
    </row>
    <row r="38">
      <c r="A38" s="3" t="inlineStr">
        <is>
          <t>NONCASH INVESTING AND FINANCING ACTIVITIES</t>
        </is>
      </c>
      <c r="B38" s="4" t="inlineStr">
        <is>
          <t xml:space="preserve"> </t>
        </is>
      </c>
      <c r="C38" s="4" t="inlineStr">
        <is>
          <t xml:space="preserve"> </t>
        </is>
      </c>
    </row>
    <row r="39">
      <c r="A39" s="4" t="inlineStr">
        <is>
          <t>Capitalized hardware and software development costs in accounts payable</t>
        </is>
      </c>
      <c r="B39" s="6" t="n">
        <v>0</v>
      </c>
      <c r="C39" s="6" t="n">
        <v>778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OCI</t>
        </is>
      </c>
      <c r="F1" s="2" t="inlineStr">
        <is>
          <t>Accumulated Deficit</t>
        </is>
      </c>
    </row>
    <row r="2">
      <c r="A2" s="4" t="inlineStr">
        <is>
          <t>Balance shares at Dec. 31, 2022</t>
        </is>
      </c>
      <c r="B2" s="4" t="inlineStr">
        <is>
          <t xml:space="preserve"> </t>
        </is>
      </c>
      <c r="C2" s="5" t="n">
        <v>8725476</v>
      </c>
      <c r="D2" s="4" t="inlineStr">
        <is>
          <t xml:space="preserve"> </t>
        </is>
      </c>
      <c r="E2" s="4" t="inlineStr">
        <is>
          <t xml:space="preserve"> </t>
        </is>
      </c>
      <c r="F2" s="4" t="inlineStr">
        <is>
          <t xml:space="preserve"> </t>
        </is>
      </c>
    </row>
    <row r="3">
      <c r="A3" s="4" t="inlineStr">
        <is>
          <t>Balance, amount at Dec. 31, 2022</t>
        </is>
      </c>
      <c r="B3" s="6" t="n">
        <v>17751203</v>
      </c>
      <c r="C3" s="6" t="n">
        <v>8726</v>
      </c>
      <c r="D3" s="6" t="n">
        <v>101194185</v>
      </c>
      <c r="E3" s="6" t="n">
        <v>-350234</v>
      </c>
      <c r="F3" s="6" t="n">
        <v>-83101474</v>
      </c>
    </row>
    <row r="4">
      <c r="A4" s="4" t="inlineStr">
        <is>
          <t>Issuance of common stock - restricted</t>
        </is>
      </c>
      <c r="B4" s="5" t="n">
        <v>-3628</v>
      </c>
      <c r="C4" s="6" t="n">
        <v>14</v>
      </c>
      <c r="D4" s="5" t="n">
        <v>-3642</v>
      </c>
      <c r="E4" s="5" t="n">
        <v>0</v>
      </c>
      <c r="F4" s="5" t="n">
        <v>0</v>
      </c>
    </row>
    <row r="5">
      <c r="A5" s="4" t="inlineStr">
        <is>
          <t>Issuance of common stock - restricted shares</t>
        </is>
      </c>
      <c r="B5" s="4" t="inlineStr">
        <is>
          <t xml:space="preserve"> </t>
        </is>
      </c>
      <c r="C5" s="5" t="n">
        <v>13841</v>
      </c>
      <c r="D5" s="4" t="inlineStr">
        <is>
          <t xml:space="preserve"> </t>
        </is>
      </c>
      <c r="E5" s="4" t="inlineStr">
        <is>
          <t xml:space="preserve"> </t>
        </is>
      </c>
      <c r="F5" s="4" t="inlineStr">
        <is>
          <t xml:space="preserve"> </t>
        </is>
      </c>
    </row>
    <row r="6">
      <c r="A6" s="4" t="inlineStr">
        <is>
          <t>Stock compensation expense - restricted</t>
        </is>
      </c>
      <c r="B6" s="5" t="n">
        <v>140116</v>
      </c>
      <c r="C6" s="6" t="n">
        <v>0</v>
      </c>
      <c r="D6" s="5" t="n">
        <v>140116</v>
      </c>
      <c r="E6" s="5" t="n">
        <v>0</v>
      </c>
      <c r="F6" s="5" t="n">
        <v>0</v>
      </c>
    </row>
    <row r="7">
      <c r="A7" s="4" t="inlineStr">
        <is>
          <t>Foreign currency translation - gain</t>
        </is>
      </c>
      <c r="B7" s="5" t="n">
        <v>37248</v>
      </c>
      <c r="C7" s="5" t="n">
        <v>0</v>
      </c>
      <c r="D7" s="5" t="n">
        <v>0</v>
      </c>
      <c r="E7" s="5" t="n">
        <v>37248</v>
      </c>
      <c r="F7" s="5" t="n">
        <v>0</v>
      </c>
    </row>
    <row r="8">
      <c r="A8" s="4" t="inlineStr">
        <is>
          <t>Net loss</t>
        </is>
      </c>
      <c r="B8" s="5" t="n">
        <v>-951479</v>
      </c>
      <c r="C8" s="6" t="n">
        <v>0</v>
      </c>
      <c r="D8" s="5" t="n">
        <v>0</v>
      </c>
      <c r="E8" s="5" t="n">
        <v>0</v>
      </c>
      <c r="F8" s="5" t="n">
        <v>-951479</v>
      </c>
    </row>
    <row r="9">
      <c r="A9" s="4" t="inlineStr">
        <is>
          <t>Balance shares at Mar. 31, 2023</t>
        </is>
      </c>
      <c r="B9" s="4" t="inlineStr">
        <is>
          <t xml:space="preserve"> </t>
        </is>
      </c>
      <c r="C9" s="5" t="n">
        <v>8739317</v>
      </c>
      <c r="D9" s="4" t="inlineStr">
        <is>
          <t xml:space="preserve"> </t>
        </is>
      </c>
      <c r="E9" s="4" t="inlineStr">
        <is>
          <t xml:space="preserve"> </t>
        </is>
      </c>
      <c r="F9" s="4" t="inlineStr">
        <is>
          <t xml:space="preserve"> </t>
        </is>
      </c>
    </row>
    <row r="10">
      <c r="A10" s="4" t="inlineStr">
        <is>
          <t>Balance, amount at Mar. 31, 2023</t>
        </is>
      </c>
      <c r="B10" s="5" t="n">
        <v>16973460</v>
      </c>
      <c r="C10" s="6" t="n">
        <v>8740</v>
      </c>
      <c r="D10" s="5" t="n">
        <v>101330659</v>
      </c>
      <c r="E10" s="5" t="n">
        <v>-312986</v>
      </c>
      <c r="F10" s="5" t="n">
        <v>-84052953</v>
      </c>
    </row>
    <row r="11">
      <c r="A11" s="4" t="inlineStr">
        <is>
          <t>Stock compensation expense - restricted</t>
        </is>
      </c>
      <c r="B11" s="5" t="n">
        <v>95454</v>
      </c>
      <c r="C11" s="5" t="n">
        <v>0</v>
      </c>
      <c r="D11" s="5" t="n">
        <v>95454</v>
      </c>
      <c r="E11" s="5" t="n">
        <v>0</v>
      </c>
      <c r="F11" s="5" t="n">
        <v>0</v>
      </c>
    </row>
    <row r="12">
      <c r="A12" s="4" t="inlineStr">
        <is>
          <t>Foreign currency translation - gain</t>
        </is>
      </c>
      <c r="B12" s="5" t="n">
        <v>32404</v>
      </c>
      <c r="C12" s="5" t="n">
        <v>0</v>
      </c>
      <c r="D12" s="5" t="n">
        <v>0</v>
      </c>
      <c r="E12" s="5" t="n">
        <v>32404</v>
      </c>
      <c r="F12" s="5" t="n">
        <v>0</v>
      </c>
    </row>
    <row r="13">
      <c r="A13" s="4" t="inlineStr">
        <is>
          <t>Net loss</t>
        </is>
      </c>
      <c r="B13" s="5" t="n">
        <v>-842073</v>
      </c>
      <c r="C13" s="6" t="n">
        <v>0</v>
      </c>
      <c r="D13" s="5" t="n">
        <v>0</v>
      </c>
      <c r="E13" s="5" t="n">
        <v>0</v>
      </c>
      <c r="F13" s="5" t="n">
        <v>-842073</v>
      </c>
    </row>
    <row r="14">
      <c r="A14" s="4" t="inlineStr">
        <is>
          <t>Issuance of common stock restricted shares</t>
        </is>
      </c>
      <c r="B14" s="4" t="inlineStr">
        <is>
          <t xml:space="preserve"> </t>
        </is>
      </c>
      <c r="C14" s="5" t="n">
        <v>153903</v>
      </c>
      <c r="D14" s="4" t="inlineStr">
        <is>
          <t xml:space="preserve"> </t>
        </is>
      </c>
      <c r="E14" s="4" t="inlineStr">
        <is>
          <t xml:space="preserve"> </t>
        </is>
      </c>
      <c r="F14" s="4" t="inlineStr">
        <is>
          <t xml:space="preserve"> </t>
        </is>
      </c>
    </row>
    <row r="15">
      <c r="A15" s="4" t="inlineStr">
        <is>
          <t>Issuance of common stock restricted</t>
        </is>
      </c>
      <c r="B15" s="4" t="inlineStr">
        <is>
          <t xml:space="preserve"> </t>
        </is>
      </c>
      <c r="C15" s="6" t="n">
        <v>154</v>
      </c>
      <c r="D15" s="5" t="n">
        <v>-154</v>
      </c>
      <c r="E15" s="4" t="inlineStr">
        <is>
          <t xml:space="preserve"> </t>
        </is>
      </c>
      <c r="F15" s="4" t="inlineStr">
        <is>
          <t xml:space="preserve"> </t>
        </is>
      </c>
    </row>
    <row r="16">
      <c r="A16" s="4" t="inlineStr">
        <is>
          <t>Balance shares at Jun. 30, 2023</t>
        </is>
      </c>
      <c r="B16" s="4" t="inlineStr">
        <is>
          <t xml:space="preserve"> </t>
        </is>
      </c>
      <c r="C16" s="5" t="n">
        <v>8893220</v>
      </c>
      <c r="D16" s="4" t="inlineStr">
        <is>
          <t xml:space="preserve"> </t>
        </is>
      </c>
      <c r="E16" s="4" t="inlineStr">
        <is>
          <t xml:space="preserve"> </t>
        </is>
      </c>
      <c r="F16" s="4" t="inlineStr">
        <is>
          <t xml:space="preserve"> </t>
        </is>
      </c>
    </row>
    <row r="17">
      <c r="A17" s="4" t="inlineStr">
        <is>
          <t>Balance, amount at Jun. 30, 2023</t>
        </is>
      </c>
      <c r="B17" s="5" t="n">
        <v>16259245</v>
      </c>
      <c r="C17" s="6" t="n">
        <v>8894</v>
      </c>
      <c r="D17" s="5" t="n">
        <v>101425959</v>
      </c>
      <c r="E17" s="5" t="n">
        <v>-280582</v>
      </c>
      <c r="F17" s="5" t="n">
        <v>-84895026</v>
      </c>
    </row>
    <row r="18">
      <c r="A18" s="4" t="inlineStr">
        <is>
          <t>Balance shares at Dec. 31, 2023</t>
        </is>
      </c>
      <c r="B18" s="4" t="inlineStr">
        <is>
          <t xml:space="preserve"> </t>
        </is>
      </c>
      <c r="C18" s="5" t="n">
        <v>8894</v>
      </c>
      <c r="D18" s="4" t="inlineStr">
        <is>
          <t xml:space="preserve"> </t>
        </is>
      </c>
      <c r="E18" s="4" t="inlineStr">
        <is>
          <t xml:space="preserve"> </t>
        </is>
      </c>
      <c r="F18" s="4" t="inlineStr">
        <is>
          <t xml:space="preserve"> </t>
        </is>
      </c>
    </row>
    <row r="19">
      <c r="A19" s="4" t="inlineStr">
        <is>
          <t>Balance, amount at Dec. 31, 2023</t>
        </is>
      </c>
      <c r="B19" s="5" t="n">
        <v>14677429</v>
      </c>
      <c r="C19" s="6" t="n">
        <v>8893220</v>
      </c>
      <c r="D19" s="5" t="n">
        <v>102151381</v>
      </c>
      <c r="E19" s="5" t="n">
        <v>-334899</v>
      </c>
      <c r="F19" s="5" t="n">
        <v>-87147947</v>
      </c>
    </row>
    <row r="20">
      <c r="A20" s="4" t="inlineStr">
        <is>
          <t>Issuance of common stock - restricted</t>
        </is>
      </c>
      <c r="B20" s="5" t="n">
        <v>-218783</v>
      </c>
      <c r="C20" s="6" t="n">
        <v>419</v>
      </c>
      <c r="D20" s="5" t="n">
        <v>-219202</v>
      </c>
      <c r="E20" s="5" t="n">
        <v>0</v>
      </c>
      <c r="F20" s="5" t="n">
        <v>0</v>
      </c>
    </row>
    <row r="21">
      <c r="A21" s="4" t="inlineStr">
        <is>
          <t>Issuance of common stock - restricted shares</t>
        </is>
      </c>
      <c r="B21" s="4" t="inlineStr">
        <is>
          <t xml:space="preserve"> </t>
        </is>
      </c>
      <c r="C21" s="5" t="n">
        <v>418541</v>
      </c>
      <c r="D21" s="4" t="inlineStr">
        <is>
          <t xml:space="preserve"> </t>
        </is>
      </c>
      <c r="E21" s="4" t="inlineStr">
        <is>
          <t xml:space="preserve"> </t>
        </is>
      </c>
      <c r="F21" s="4" t="inlineStr">
        <is>
          <t xml:space="preserve"> </t>
        </is>
      </c>
    </row>
    <row r="22">
      <c r="A22" s="4" t="inlineStr">
        <is>
          <t>Stock compensation expense - restricted</t>
        </is>
      </c>
      <c r="B22" s="5" t="n">
        <v>389393</v>
      </c>
      <c r="C22" s="6" t="n">
        <v>0</v>
      </c>
      <c r="D22" s="5" t="n">
        <v>389393</v>
      </c>
      <c r="E22" s="5" t="n">
        <v>0</v>
      </c>
      <c r="F22" s="5" t="n">
        <v>0</v>
      </c>
    </row>
    <row r="23">
      <c r="A23" s="4" t="inlineStr">
        <is>
          <t>Foreign currency translation - gain</t>
        </is>
      </c>
      <c r="B23" s="5" t="n">
        <v>-22220</v>
      </c>
      <c r="C23" s="5" t="n">
        <v>0</v>
      </c>
      <c r="D23" s="5" t="n">
        <v>0</v>
      </c>
      <c r="E23" s="5" t="n">
        <v>-22220</v>
      </c>
      <c r="F23" s="5" t="n">
        <v>0</v>
      </c>
    </row>
    <row r="24">
      <c r="A24" s="4" t="inlineStr">
        <is>
          <t>Net loss</t>
        </is>
      </c>
      <c r="B24" s="5" t="n">
        <v>-653110</v>
      </c>
      <c r="C24" s="5" t="n">
        <v>0</v>
      </c>
      <c r="D24" s="5" t="n">
        <v>0</v>
      </c>
      <c r="E24" s="5" t="n">
        <v>0</v>
      </c>
      <c r="F24" s="5" t="n">
        <v>-653110</v>
      </c>
    </row>
    <row r="25">
      <c r="A25" s="4" t="inlineStr">
        <is>
          <t>Stock compensation expense - non-qualified stock options</t>
        </is>
      </c>
      <c r="B25" s="5" t="n">
        <v>28390</v>
      </c>
      <c r="C25" s="6" t="n">
        <v>0</v>
      </c>
      <c r="D25" s="5" t="n">
        <v>28390</v>
      </c>
      <c r="E25" s="5" t="n">
        <v>0</v>
      </c>
      <c r="F25" s="5" t="n">
        <v>0</v>
      </c>
    </row>
    <row r="26">
      <c r="A26" s="4" t="inlineStr">
        <is>
          <t>Balance shares at Mar. 31, 2024</t>
        </is>
      </c>
      <c r="B26" s="4" t="inlineStr">
        <is>
          <t xml:space="preserve"> </t>
        </is>
      </c>
      <c r="C26" s="5" t="n">
        <v>9311761</v>
      </c>
      <c r="D26" s="4" t="inlineStr">
        <is>
          <t xml:space="preserve"> </t>
        </is>
      </c>
      <c r="E26" s="4" t="inlineStr">
        <is>
          <t xml:space="preserve"> </t>
        </is>
      </c>
      <c r="F26" s="4" t="inlineStr">
        <is>
          <t xml:space="preserve"> </t>
        </is>
      </c>
    </row>
    <row r="27">
      <c r="A27" s="4" t="inlineStr">
        <is>
          <t>Balance, amount at Mar. 31, 2024</t>
        </is>
      </c>
      <c r="B27" s="5" t="n">
        <v>14201099</v>
      </c>
      <c r="C27" s="6" t="n">
        <v>9313</v>
      </c>
      <c r="D27" s="5" t="n">
        <v>102349962</v>
      </c>
      <c r="E27" s="5" t="n">
        <v>-357119</v>
      </c>
      <c r="F27" s="5" t="n">
        <v>-87801057</v>
      </c>
    </row>
    <row r="28">
      <c r="A28" s="4" t="inlineStr">
        <is>
          <t>Issuance of common stock - restricted</t>
        </is>
      </c>
      <c r="B28" s="5" t="n">
        <v>-39598</v>
      </c>
      <c r="C28" s="6" t="n">
        <v>174</v>
      </c>
      <c r="D28" s="5" t="n">
        <v>-39772</v>
      </c>
      <c r="E28" s="5" t="n">
        <v>0</v>
      </c>
      <c r="F28" s="5" t="n">
        <v>0</v>
      </c>
    </row>
    <row r="29">
      <c r="A29" s="4" t="inlineStr">
        <is>
          <t>Issuance of common stock - restricted shares</t>
        </is>
      </c>
      <c r="B29" s="4" t="inlineStr">
        <is>
          <t xml:space="preserve"> </t>
        </is>
      </c>
      <c r="C29" s="5" t="n">
        <v>173747</v>
      </c>
      <c r="D29" s="4" t="inlineStr">
        <is>
          <t xml:space="preserve"> </t>
        </is>
      </c>
      <c r="E29" s="4" t="inlineStr">
        <is>
          <t xml:space="preserve"> </t>
        </is>
      </c>
      <c r="F29" s="4" t="inlineStr">
        <is>
          <t xml:space="preserve"> </t>
        </is>
      </c>
    </row>
    <row r="30">
      <c r="A30" s="4" t="inlineStr">
        <is>
          <t>Stock compensation expense - restricted</t>
        </is>
      </c>
      <c r="B30" s="5" t="n">
        <v>337568</v>
      </c>
      <c r="C30" s="6" t="n">
        <v>0</v>
      </c>
      <c r="D30" s="5" t="n">
        <v>337568</v>
      </c>
      <c r="E30" s="5" t="n">
        <v>0</v>
      </c>
      <c r="F30" s="5" t="n">
        <v>0</v>
      </c>
    </row>
    <row r="31">
      <c r="A31" s="4" t="inlineStr">
        <is>
          <t>Foreign currency translation - gain</t>
        </is>
      </c>
      <c r="B31" s="5" t="n">
        <v>-6716</v>
      </c>
      <c r="C31" s="5" t="n">
        <v>0</v>
      </c>
      <c r="D31" s="5" t="n">
        <v>0</v>
      </c>
      <c r="E31" s="5" t="n">
        <v>-6716</v>
      </c>
      <c r="F31" s="5" t="n">
        <v>0</v>
      </c>
    </row>
    <row r="32">
      <c r="A32" s="4" t="inlineStr">
        <is>
          <t>Net loss</t>
        </is>
      </c>
      <c r="B32" s="5" t="n">
        <v>-499553</v>
      </c>
      <c r="C32" s="5" t="n">
        <v>0</v>
      </c>
      <c r="D32" s="5" t="n">
        <v>0</v>
      </c>
      <c r="E32" s="5" t="n">
        <v>0</v>
      </c>
      <c r="F32" s="5" t="n">
        <v>-499553</v>
      </c>
    </row>
    <row r="33">
      <c r="A33" s="4" t="inlineStr">
        <is>
          <t>Stock compensation expense - non-qualified stock options</t>
        </is>
      </c>
      <c r="B33" s="5" t="n">
        <v>28390</v>
      </c>
      <c r="C33" s="6" t="n">
        <v>0</v>
      </c>
      <c r="D33" s="5" t="n">
        <v>28390</v>
      </c>
      <c r="E33" s="5" t="n">
        <v>0</v>
      </c>
      <c r="F33" s="5" t="n">
        <v>0</v>
      </c>
    </row>
    <row r="34">
      <c r="A34" s="4" t="inlineStr">
        <is>
          <t>Balance shares at Jun. 30, 2024</t>
        </is>
      </c>
      <c r="B34" s="4" t="inlineStr">
        <is>
          <t xml:space="preserve"> </t>
        </is>
      </c>
      <c r="C34" s="5" t="n">
        <v>9485508</v>
      </c>
      <c r="D34" s="4" t="inlineStr">
        <is>
          <t xml:space="preserve"> </t>
        </is>
      </c>
      <c r="E34" s="4" t="inlineStr">
        <is>
          <t xml:space="preserve"> </t>
        </is>
      </c>
      <c r="F34" s="4" t="inlineStr">
        <is>
          <t xml:space="preserve"> </t>
        </is>
      </c>
    </row>
    <row r="35">
      <c r="A35" s="4" t="inlineStr">
        <is>
          <t>Balance, amount at Jun. 30, 2024</t>
        </is>
      </c>
      <c r="B35" s="6" t="n">
        <v>14021190</v>
      </c>
      <c r="C35" s="6" t="n">
        <v>9487</v>
      </c>
      <c r="D35" s="6" t="n">
        <v>102676148</v>
      </c>
      <c r="E35" s="6" t="n">
        <v>-363835</v>
      </c>
      <c r="F35" s="6" t="n">
        <v>-883006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chnology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26Z</dcterms:created>
  <dcterms:modified xmlns:dcterms="http://purl.org/dc/terms/" xmlns:xsi="http://www.w3.org/2001/XMLSchema-instance" xsi:type="dcterms:W3CDTF">2024-08-14T20:06:26Z</dcterms:modified>
</cp:coreProperties>
</file>